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Net Loss Per Common Share" sheetId="16" state="visible" r:id="rId16"/>
    <sheet xmlns:r="http://schemas.openxmlformats.org/officeDocument/2006/relationships" name="Comprehensive Income (Los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Property and Equipment (Tables)" sheetId="24" state="visible" r:id="rId24"/>
    <sheet xmlns:r="http://schemas.openxmlformats.org/officeDocument/2006/relationships" name="Accrued Expenses and Other Cu25" sheetId="25" state="visible" r:id="rId25"/>
    <sheet xmlns:r="http://schemas.openxmlformats.org/officeDocument/2006/relationships" name="Loans Payable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Net Loss Per Common Share (Tabl" sheetId="29" state="visible" r:id="rId29"/>
    <sheet xmlns:r="http://schemas.openxmlformats.org/officeDocument/2006/relationships" name="Comprehensive Income (Loss) (Ta" sheetId="30" state="visible" r:id="rId30"/>
    <sheet xmlns:r="http://schemas.openxmlformats.org/officeDocument/2006/relationships" name="Income Taxes (Tables)"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Property and Equipment (Details" sheetId="39" state="visible" r:id="rId39"/>
    <sheet xmlns:r="http://schemas.openxmlformats.org/officeDocument/2006/relationships" name="Accrued Expenses and Other Cu40" sheetId="40" state="visible" r:id="rId40"/>
    <sheet xmlns:r="http://schemas.openxmlformats.org/officeDocument/2006/relationships" name="Loans Payable (Details)" sheetId="41" state="visible" r:id="rId41"/>
    <sheet xmlns:r="http://schemas.openxmlformats.org/officeDocument/2006/relationships" name="Loans Payable - Maturities (Det" sheetId="42" state="visible" r:id="rId42"/>
    <sheet xmlns:r="http://schemas.openxmlformats.org/officeDocument/2006/relationships" name="Stockholders' Equity - Equity O" sheetId="43" state="visible" r:id="rId43"/>
    <sheet xmlns:r="http://schemas.openxmlformats.org/officeDocument/2006/relationships" name="Stockholders' Equity - Equity I" sheetId="44" state="visible" r:id="rId44"/>
    <sheet xmlns:r="http://schemas.openxmlformats.org/officeDocument/2006/relationships" name="Stockholder's Equity - Options " sheetId="45" state="visible" r:id="rId45"/>
    <sheet xmlns:r="http://schemas.openxmlformats.org/officeDocument/2006/relationships" name="Stockholder's Equity - Shares A"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Revenue (Details)" sheetId="49" state="visible" r:id="rId49"/>
    <sheet xmlns:r="http://schemas.openxmlformats.org/officeDocument/2006/relationships" name="Net Loss Per Common Share (Deta" sheetId="50" state="visible" r:id="rId50"/>
    <sheet xmlns:r="http://schemas.openxmlformats.org/officeDocument/2006/relationships" name="Comprehensive Income (Loss) (De" sheetId="51" state="visible" r:id="rId51"/>
    <sheet xmlns:r="http://schemas.openxmlformats.org/officeDocument/2006/relationships" name="Income Taxes - Deferred Taxes (" sheetId="52" state="visible" r:id="rId52"/>
    <sheet xmlns:r="http://schemas.openxmlformats.org/officeDocument/2006/relationships" name="Income Taxes - Effective Tax Ra" sheetId="53" state="visible" r:id="rId53"/>
    <sheet xmlns:r="http://schemas.openxmlformats.org/officeDocument/2006/relationships" name="Employee Benefit Plan (Details)" sheetId="54" state="visible" r:id="rId54"/>
    <sheet xmlns:r="http://schemas.openxmlformats.org/officeDocument/2006/relationships" name="Quarterly Financial Information"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47">
  <si>
    <t>Document and Entity Information - USD ($) $ in Millions</t>
  </si>
  <si>
    <t>12 Months Ended</t>
  </si>
  <si>
    <t>Dec. 31, 2016</t>
  </si>
  <si>
    <t>Mar. 03, 2017</t>
  </si>
  <si>
    <t>Jun. 30, 2016</t>
  </si>
  <si>
    <t>Document and Entity Information</t>
  </si>
  <si>
    <t>Entity Registrant Name</t>
  </si>
  <si>
    <t>TREVENA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Marketable securities</t>
  </si>
  <si>
    <t>Prepaid expenses and other current assets</t>
  </si>
  <si>
    <t>Total current assets</t>
  </si>
  <si>
    <t>Property and equipment, net</t>
  </si>
  <si>
    <t>Restricted cash</t>
  </si>
  <si>
    <t>Intangible asset, net</t>
  </si>
  <si>
    <t>Total assets</t>
  </si>
  <si>
    <t>Current liabilities:</t>
  </si>
  <si>
    <t>Accounts payable</t>
  </si>
  <si>
    <t>Accrued expenses and other current liabilities</t>
  </si>
  <si>
    <t>Current portion of loans payable, net</t>
  </si>
  <si>
    <t>Deferred revenue</t>
  </si>
  <si>
    <t>Deferred rent</t>
  </si>
  <si>
    <t>Total current liabilities</t>
  </si>
  <si>
    <t>Loan payable, net</t>
  </si>
  <si>
    <t>Capital leases, net of current portion</t>
  </si>
  <si>
    <t>Deferred rent, net of current portion</t>
  </si>
  <si>
    <t>Warrant liability</t>
  </si>
  <si>
    <t>Other long term liabilities</t>
  </si>
  <si>
    <t>Total liabilities</t>
  </si>
  <si>
    <t>Commitments and contingencies (Note 8)</t>
  </si>
  <si>
    <t xml:space="preserve"> </t>
  </si>
  <si>
    <t>Stockholders' equity:</t>
  </si>
  <si>
    <t>Common stock—$0.001 par value; 100,000,000 shares authorized, 55,768,414 and 50,802,603 shares issued and outstanding at December 31, 2016 and December 31, 2015, respectively</t>
  </si>
  <si>
    <t>Preferred stock—$0.001 par value; 5,000,000 shares authorized, none issued or outstanding at December 31, 2016 and December 31, 2015</t>
  </si>
  <si>
    <t>Additional paid-in capital</t>
  </si>
  <si>
    <t>Accumulated deficit</t>
  </si>
  <si>
    <t>Accumulated other comprehensive income (loss)</t>
  </si>
  <si>
    <t>Total stockholders' equity</t>
  </si>
  <si>
    <t>Total liabilities, redeemable convertible preferred stock and stockholders' equity</t>
  </si>
  <si>
    <t>Balance Sheets (Parenthetical) - $ / shares</t>
  </si>
  <si>
    <t>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 USD ($) $ in Thousands</t>
  </si>
  <si>
    <t>Dec. 31, 2014</t>
  </si>
  <si>
    <t>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Miscellaneous income</t>
  </si>
  <si>
    <t>Net (loss) gain on asset disposals</t>
  </si>
  <si>
    <t>Interest income</t>
  </si>
  <si>
    <t>Interest expense</t>
  </si>
  <si>
    <t>Total other (expense) income</t>
  </si>
  <si>
    <t>Net loss</t>
  </si>
  <si>
    <t>Accretion of redeemable convertible preferred stock</t>
  </si>
  <si>
    <t>Net loss attributable to common stockholders</t>
  </si>
  <si>
    <t>Other comprehensive income (loss), net:</t>
  </si>
  <si>
    <t>Unrealized gain (loss) on marketable securities</t>
  </si>
  <si>
    <t>Other comprehensive income (loss)</t>
  </si>
  <si>
    <t>Comprehensive loss</t>
  </si>
  <si>
    <t>Per share information:</t>
  </si>
  <si>
    <t>Net loss per share of common stock, basic and diluted (in dollars per share)</t>
  </si>
  <si>
    <t>Weighted average common shares outstanding, basic and diluted (in shares)</t>
  </si>
  <si>
    <t>Statements of Redeemable Convertible Preferred Stock and Stockholders' Equity - USD ($) $ in Thousands</t>
  </si>
  <si>
    <t>Series A convertible preferred stock</t>
  </si>
  <si>
    <t>Series B convertible preferred stock</t>
  </si>
  <si>
    <t>Series B 1 convertible preferred stock</t>
  </si>
  <si>
    <t>Series C convertible preferred stock</t>
  </si>
  <si>
    <t>Common Stock</t>
  </si>
  <si>
    <t>Additional Paid-in Capital</t>
  </si>
  <si>
    <t>Accumulated Deficit</t>
  </si>
  <si>
    <t>Accumulated Other Comprehensive Income (Loss)</t>
  </si>
  <si>
    <t>Total</t>
  </si>
  <si>
    <t>Balance at Dec. 31, 2013</t>
  </si>
  <si>
    <t>Balance (in shares) at Dec. 31, 2013</t>
  </si>
  <si>
    <t>Increase (Decrease) in Temporary Equity</t>
  </si>
  <si>
    <t>Accretion of Series A, Series B/B-1 and Series C convertible preferred stock to its redemption value</t>
  </si>
  <si>
    <t>Conversion of Series A convertible preferred stock to common stock upon initial public offering</t>
  </si>
  <si>
    <t>Conversion of Series A convertible preferred stock to common stock upon initial public offering (in shares)</t>
  </si>
  <si>
    <t>Conversion of Series B convertible preferred stock to common stock upon initial public offering</t>
  </si>
  <si>
    <t>Conversion of Series B convertible preferred stock to common stock upon initial public offering (in shares)</t>
  </si>
  <si>
    <t>Conversion of Series B-1 convertible preferred stock to common stock upon initial public offering</t>
  </si>
  <si>
    <t>Conversion of Series B-1 convertible preferred stock to common stock upon initial public offering (in shares)</t>
  </si>
  <si>
    <t>Conversion of Series C convertible preferred stock to common stock upon initial public offering</t>
  </si>
  <si>
    <t>Conversion of Series C convertible preferred stock to common stock upon initial public offering (in shares)</t>
  </si>
  <si>
    <t>Increase (Decrease) in Stockholders' Equity</t>
  </si>
  <si>
    <t>Stock-based compensation expense</t>
  </si>
  <si>
    <t>Exercise of stock options</t>
  </si>
  <si>
    <t>Exercise of stock options (in shares)</t>
  </si>
  <si>
    <t>Conversion of Series A convertible preferred stock to common stock</t>
  </si>
  <si>
    <t>Conversion of Series A convertible preferred stock to common stock (in shares)</t>
  </si>
  <si>
    <t>Conversion of Series B convertible preferred stock to common stock</t>
  </si>
  <si>
    <t>Conversion of Series B convertible preferred stock to common stock (in shares)</t>
  </si>
  <si>
    <t>Conversion of Series B-1 convertible preferred stock to common stock</t>
  </si>
  <si>
    <t>Conversion of Series B-1 convertible preferred stock to common stock ( in shares)</t>
  </si>
  <si>
    <t>Conversion of Series C convertible preferred stock to common stock</t>
  </si>
  <si>
    <t>Conversion of Series C convertible preferred stock to common stock (in shares)</t>
  </si>
  <si>
    <t>Net conversion of preferred stock warrants common stock upon initial public offering (in shares)</t>
  </si>
  <si>
    <t>Reclassification of convertible preferred stock warrant liability</t>
  </si>
  <si>
    <t>Issuance of common stock warrants</t>
  </si>
  <si>
    <t>Issuance of common stock, net of issuance costs</t>
  </si>
  <si>
    <t>Issuance of common stock, net of issuance costs (in shares)</t>
  </si>
  <si>
    <t>Balance at Dec. 31, 2014</t>
  </si>
  <si>
    <t>Balance (in shares) at Dec. 31, 2014</t>
  </si>
  <si>
    <t>Net exercise of common stock warrant (in shares)</t>
  </si>
  <si>
    <t>Balance at Dec. 31, 2015</t>
  </si>
  <si>
    <t>Balance (in shares) at Dec. 31, 2015</t>
  </si>
  <si>
    <t>Adjustment to accumulated deficit as a result of adoption of ASU 2016-09</t>
  </si>
  <si>
    <t>Balance at Dec. 31, 2016</t>
  </si>
  <si>
    <t>Balance (in shares) at Dec. 31, 2016</t>
  </si>
  <si>
    <t>Statements of Cash Flows - USD ($) $ in Thousands</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Amortization of bond premium on marketable securities</t>
  </si>
  <si>
    <t>Changes in operating assets and liabilities:</t>
  </si>
  <si>
    <t>Prepaid expenses and other assets</t>
  </si>
  <si>
    <t>Accounts payable and other liabilities</t>
  </si>
  <si>
    <t>Net cash used in operating activities</t>
  </si>
  <si>
    <t>Investing activities:</t>
  </si>
  <si>
    <t>Purchases of property and equipment</t>
  </si>
  <si>
    <t>Purchase of intangible asset</t>
  </si>
  <si>
    <t>Maturities of marketable securities</t>
  </si>
  <si>
    <t>Purchases of marketable securities</t>
  </si>
  <si>
    <t>Net cash provided by investing activities</t>
  </si>
  <si>
    <t>Financing activities:</t>
  </si>
  <si>
    <t>Proceeds from exercise of common stock options</t>
  </si>
  <si>
    <t>Proceeds from loans payable, net</t>
  </si>
  <si>
    <t>Proceeds from issuance of common stock, net</t>
  </si>
  <si>
    <t>Capital lease payments</t>
  </si>
  <si>
    <t>Net cash provided by financing activities</t>
  </si>
  <si>
    <t>Net (decrease) increase in cash and cash equivalents</t>
  </si>
  <si>
    <t>Cash, cash equivalents, and restricted cash—beginning of period</t>
  </si>
  <si>
    <t>Cash, cash equivalents, and restricted cash—end of period</t>
  </si>
  <si>
    <t>Supplemental disclosure of cash flow information:</t>
  </si>
  <si>
    <t>Cash paid for interest</t>
  </si>
  <si>
    <t>Capital lease additions</t>
  </si>
  <si>
    <t>Fair value of common stock warrants issued</t>
  </si>
  <si>
    <t>Organization and Description of the Business</t>
  </si>
  <si>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developing innovative therapies based on breakthrough science to benefit patients and healthcare providers confronting serious medical conditions. The Company operates in one segment and has its principal office in King of Prussia, Pennsylvania.
Liquidity
At December 31, 2016, the Company had an accumulated deficit of $285.6 million. The Company’s net loss was $103.0 million, $50.5 million and $49.7 million for the years ended December 31,2016, 2015 and 2014, respectively. The Company expects its cash and cash equivalents of $24.3 million and marketable securities of $86.3 million as of December 31, 2016, together with interest thereon, to be sufficient to fund its operating expenses and capital expenditure requirements into the second quarter of 2018.</t>
  </si>
  <si>
    <t>Summary of Significant Accounting Policies</t>
  </si>
  <si>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common stock warrants, and the accounting for research and development costs, accrued expenses and the recoverability of the Company’s net deferred tax assets and related valuation allowance. The financial data and other information disclosed in these notes are not necessarily indicative of the results to be expected for any future year or period.
Cash and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invest substantially all of their assets in U.S. government agency securities, U.S. Treasury securities and reverse repurchase agreements, or RRA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maintains its marketable securities balances in the form of U.S. Treasury and U.S. government agency securities. The Company classifies its marketable securities as “available-for-sale”, pursuant to ASC Topic 320, Investments—Debt and Equity Securities , or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6 and 2015, the Company had $86.3 million and $125.9 million,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
Restricted Cash
The Company maintains $1.1 million as collateral under a letter of credit for the Company’s new facility lease obligations in Wayne, Pennsylvania. The Company also maintains a letter of credit totaling $0.1 million as collateral for the Company’s facility lease obligations in King of Prussia, Pennsylvania. The Company has recorded these deposits and accumulated interest thereon as restricted cash on its balance sheet.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6 and 2015 is the nominal value of the loan payable, which is the carrying value, net of debt discount and deferred charges. The nominal value approximates fair value because the interest rate is reflective of the rate the Company could obtain on debt with similar terms and conditions. Certain of the Company’s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
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Intangible Asset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In 2015, the Company recorded an immaterial intangible asset related to the Company website and expects to recognize amortization in proportional amounts over each of the next eight years. Amortization expense on intangible assets was immaterial for the years ended December 31, 2016 and 2015.
The determination of the value of intangible assets requires management to make estimates and assumptions that affect the Company’s consolidated financial statements. The Company assesses potential impairments to intangible assets when there is evidence of events or changes in circumstances that indicate the carrying amount of an asset may not be recovered. The Company’s judgements regarding the existence of impairment indicators and future cash flows related to intangible assets are based on operational performance of the Company, market conditions and other factors. If impairment is indicated, the Company will reduce the carrying value of the intangible assets to fair value. The Company believes the future cash flows to be received from its intangible asset will exceed the intangible asset carrying value, and accordingly, the Company has not recognized any impairment losses through December 31, 2016.
Common Stock Warrants
Freestanding warrants that are related to the purchase of common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see Note 3 for additional inform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venue
The Company recognizes collaboration revenue when persuasive evidence of an arrangement exists, delivery has occurred or services have been rendered, the price is fixed and determinable, and collectibility is reasonably assured.
Research and Development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clinical trials and preclinical studies; the cost of acquiring, developing and manufacturing clinical trial materials; other laboratory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6, 2015 and 2014, there were no material adjustments to the Company’s prior period estimates of accrued expenses for clinical trials.
Stock‑Based Compensation
At December 31, 2016, the Company had one stock‑based compensation plan, which is more fully described in Note 7. The Company has applied the fair value recognition provisions of Financial Accounting Standards Board Accounting Standards Codification Topic 718, Compensation — Stock Compensation , to account for stock-based compensation for employees. The Company recognizes compensation costs related to stock options granted to employees based on the estimated fair value of the awards on the date of grant.
Determining the amount of stock-based compensation to be recorded requires us to develop estimates of the fair value of stock-based awards as of their measurement date. The Company recognizes stock-based compensation expense over the requisite service period, which is the vesting period of the award. Calculating the fair value of stock-based awards requires that the Company makes highly subjective assumptions. The Company uses the Black-Scholes option pricing model to value our stock option awards. Use of this valuation methodology requires that the Company makes assumptions as to the volatility of its common stock, the fair value of its common stock on the measurement date, the expected term of its stock options, the risk free interest rate for a period that approximates the expected term of its stock options and its expected dividend yield. Because of the Company’s limited operating history as a publicly traded entity, the Company utilizes data from a representative group of publicly traded companies to estimate expected stock price volatility. The Company selected representative companies from the biopharmaceutical industry with characteristics similar to the Company. The Company use the simplified method as prescribed by the SEC Staff Accounting Bulletin No. 107, Share-Based Payment , as the Company does not have sufficient historical stock option activity data to provide a reasonable basis upon which to estimate the expected term of stock options granted to employees. The Company utilizes a dividend yield of zero based on the fact that the Company has never paid cash dividends and has no current intention of paying cash dividends. The risk-free interest rate used for each grant is based on the U.S. Treasury yield curve in effect at the time of grant for instruments with a similar expected life.
Under ASC 718, the Company is also required to estimate forfeitures at the time of grant, and revise those estimates in subsequent periods if actual forfeitures differ from the Company’s estimates. In March 2016, the FASB issued ASU 2016-09, Compensation — Stock Compensation (Topic 718), or ASU 2016-09, which provides for improvements to employee share-based payment accounting. The Company early adopted ASU 2016-09 as of December 31, 2016. In connection with the early adoption, the Company elected an accounting policy to record forfeitures as they occur. See Note 14.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
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Comprehensive Income (Loss)
Comprehensive income (loss) is defined as the change in equity of a business enterprise during a period from transactions and other events and circumstances from non-owner sources. Comprehensive loss relates to unrealized investment losses on the Company’s marketable securities for all periods presented.
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ttribut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basic and diluted net loss per share of common stock for all periods presented.
Recently Adopted Accounting Standards
In November 2016, FASB issued ASU 2016-18, Statement of Cash Flows (Topic 230): Restricted Cash , or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The Company adopted ASU 2016-18 during the three months ended December 31, 2016 on a retrospective basis. As a result, beginning-of-period cash, cash equivalents and restricted cash in the statement of cash flows increased by $0.1 million in 2016, 2015, and 2014.
In March 2016, the FASB issued Improvements to Employee Share-Based Payment Accounting , or ASU 2016-09, which amends ASC Topic 718, Compensation—Stock Compensation . ASU 2016-09 is designed to simplify several aspects of accounting for share-based payment award transactions that include the income tax consequences, classification of awards as either equity or liabilities, and classification of excess tax benefits on the statement of cash flows. This guidance also permits an accounting policy election to either estimate the number of awards that are expected to vest or account for forfeitures when they occur. The Company elected to early adopt this standard during the three months ended December 31, 2016 and has elected to recognize forfeitures as they occur. The adoption did not have a material effect on the Company’s interim and annual 2016 financial statements.
In November 2015, the FASB issued ASU No. 2015-17, Income Taxes (Topic 740): Balance Sheet Classification of Deferred Taxes .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doption of this standard did not have an impact on the Company’s financial position or statements of operations.
In August 2014, the FASB issued ASU 2014‑15, Presentation of Financial Statements‑Going Concern (Subtopic 205‑40): Disclosure of Uncertainties about an Entity’s Ability to Continue as a Going Concern , or ASU 2104-15, which defines management’s responsibility to assess an entity’s ability to continue as a going concern, and to provide related footnote disclosures if there is substantial doubt about its ability to continue as a going concern within one year after the date that the financial statements are issued (or within one year after the date that the financial statements are available to be issued when applicable) . This new rule requires management to assess an entity’s ability to continue as a going concern by incorporating and expanding upon certain principles currently in the U.S. auditing standards. Based on the Company’s analysis, the adoption of ASU 2014-15 as of December 31, 2016 did not have a material impact on the Company’s consolidated financial statements or footnote disclosures , but may require additional disclosures in future periods.
Recent Accounting Standards Not Yet Adopted
In August 2016, the FASB issued ASU 2016-15, Statement of Cash Flows (Topic 230), or ASU 2016-15. ASU 2016-15 was issued to clarify how certain cash receipts and payments should be presented in the statement of cash flows. The standard is effective for annual periods beginning after December 15, 2017 and interim periods within that reporting period. Early adoption is permitted. The Company is evaluating the effect this standard will have on its financial statements and related disclosures.
In February 2016, the FASB issued ASU 2016-02, Leases (Topic 842 ), or ASU 2016-02. ASU 2016-02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SU 2014-09, Revenue from Contracts with Customers, or ASU 2014-09.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ccounting Standards Update 2016-08 Revenue from Contracts with Customers, Principal versus Agent Considerations , or ASU 2016-08.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Early application prior to the January 1, 2017 is not permitted. The standards permit the use of either the retrospective or cumulative effect transition method. The Company is evaluating the transition method that it will elect. The adoption of these standards is not expected to have a material impact on the Company’s financial statement.</t>
  </si>
  <si>
    <t>Fair Value of Financial Instruments</t>
  </si>
  <si>
    <t>3. Fair Value of Financial Instruments
ASC Topic 820, Fair Value Measurement,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Restricted Cash, and Marketable Securities
The following table presents the Company’s cash, cash equivalents, restricted cash, and marketable securities as of December 31, 2016 and 2015 (in thousands):
December 31, 2016
Unrealized
Unrealized
Cash and Cash
Restricted
Marketable
Adjusted Cost
Gains
Losses
Fair Value
Equivalents
Cash
Securities
Cash
$
$
—
$
—
$
$
$
$
—
Level 1 (1):
Money market funds
—
—
—
—
Level 2 (2):
Cash and cash equivalents
—
—
—
—
U.S. government agency securities
—
—
Subtotal
—
Total
$
$
$
$
$
$
$
December 31, 2015
Unrealized
Unrealized
Cash and Cash
Restricted
Marketable
Adjusted Cost
Gains
Losses
Fair Value
Equivalents
Cash
Securities
Cash
$
$
—
$
—
$
$
$
$
—
Level 1 (1):
Money market funds
—
—
—
—
U.S. Treasury securities
—
—
—
Subtotal
—
—
Level 2 (2):
Repurchase agreements
—
—
—
—
U.S. government agency securities
—
—
—
Subtotal
—
—
Total
$
$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he Company classifies investments available to fund current operations as current assets on its balance sheets. As of December 31, 2016, the Company did not hold any investment securities exceeding a one-year maturity.
Unrealized gains and losses on marketable securities are recorded as a separate component of accumulated other comprehensive income (loss) included in stockholders’ equity. The Company recorded an unrealized gain of $0.2 million and an unrealized loss of $0.2 million during the years ended December 31, 2016 and 2015, respectively. Realized gains (losses) are included in interest income (expense) in the statement of operations and comprehensive income (loss) on a specific identification basis. The Company did not record any realized gains or losses during the years ended December 31, 2016 and 2015. To date, the Company has not recorded any impairment charges on marketable securities related to other-than-temporary declines in market value.
The Company recognizes transfers between levels of the fair value hierarchy as of the end of the reporting period. There were no transfers in or out of Level 3 in the hierarchy during the years ended December 31, 2016 or 2015.
Warrant Liability
At December 31, 2016, there is an outstanding warrant to purchase up to 20,161 shares of the Company’s common stock with a fair value recorded as a liability as it contains a cash settlement feature upon certain strategic transactions. The following table sets forth a summary of changes in the fair value of this warrant liability, which represents a recurring measurement that is classified within Level 3 of the fair value hierarchy, wherein fair value is estimated using significant unobservable inputs (in thousands):
Warrant Liability
Balance as of January 1, 2015
$
Amounts acquired or issued
—
Changes in estimated fair value
Balance as of December 31, 2015
Amounts acquired or issued
—
Changes in estimated fair value
Balance as of December 31, 2016
$
On each re-measurement date, the fair value of the warrant classified as a liability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December 31, 2016 and 2015 to determine the warrant liability:
December 31,
2016
2015
Estimated remaining term
5.3 years
6.3 years
Risk-free interest rate
Volatility
Dividend yield
Fair value of underlying instrument*
$
$
*
The warrant liability is recorded on its own line item on the Company’s balance sheets and is marked-to-market at each reporting period with the change in fair value recorded on its own line in the statements of operations and comprehensive loss.
In addition to the outstanding warrant to purchase 20,161 shares of common stock discussed above, the Company has outstanding warrants to purchase an aggregate of 40,689 shares of the Company’s common stock. These warrants qualify for equity classification and have been allocated upon the relative fair value of the base instrument and the warrants. See Note 6 for additional information.</t>
  </si>
  <si>
    <t>Property and Equipment</t>
  </si>
  <si>
    <t>4. Property and Equipment, net
Property and equipment consisted of the following (in thousands):
Estimated Useful
December 31,
Life in Years
2016
2015
Laboratory equipment
5
$
$
Computers and software
3 - 5
Office equipment and furniture
5
Manufacturing equipment
5
—
Leasehold improvements
5
Leased assets
5
Total property and equipment
Less accumulated depreciation and amortization
Property and equipment, net
$
$
Depreciation and amortization expense was $0.2 million for each of the years ended December 31, 2016, 2015 and 2014.</t>
  </si>
  <si>
    <t>Accrued Expenses and Other Current Liabilities</t>
  </si>
  <si>
    <t>5. Accrued Expenses and Other Current Liabilities
Accrued expenses and other current liabilities consisted of the following (in thousands):
December 31,
2016
2015
Compensation and benefits
$
$
Clinical trial expenses
Other accrued expenses and other current liabilities
Total accrued expenses and other current liabilities
$
$</t>
  </si>
  <si>
    <t>Loans Payable</t>
  </si>
  <si>
    <t>Loans Payable.</t>
  </si>
  <si>
    <t>6. Loans Payable
In September 2014, the Company entered into a loan and security agreement with Oxford Finance LLC and Pacific Western Bank (formerly Square 1 Bank), (together, “the lenders”), pursuant to which the lenders agreed to lend the Company up to $35.0 million in a three-tranche series of term loans (Term Loans A, B, and C). Upon initially entering into the agreement, the Company borrowed $2.0 million under Term Loan A. On April 13, 2015, the Company amended the agreement with the lenders to change the draw period for Term Loan B. On December 23,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 million of Term Loan C. As modified, the Company may draw $10.0 million of Term Loan C no later than March 31, 2017 and upon the lender’s receipt of (a) satisfactory evidence that each of the two Phase 3 efficacy trials of OLINVO (i.e., APOLLO-1 and APOLLO-2) have met their respective primary endpoints and (b) a certificate from the Company concerning the ongoing ATHENA open label safety study of OLINVO. Based on the positive results of the Phase 3 efficacy trials of OLINVO announced in February 2017, the Company believes it is now eligible to draw $10.0 million of Term Loan C under the credit facility until March 31, 2017.
Borrowings under Term Loans A and B accrue interest at a fixed rate of 6.50% per annum. The applicable interest rate for Term Loan C will be the greater of (i) 6.5% and (ii) the sum of (a) 6.0% and (b) the 30-day U.S. LIBOR rate as of the date that is three days prior to the funding date of Term Loan C. The Company is required to make payments of interest only on borrowings under the loan agreement on a monthly basis through and including January 1, 2018, after which payments of principal in equal monthly installments and accrued interest will be due until the loan matures on March 1, 2020. If during the period from October 4, 2016 to March 31, 2017, the Company has received net cash proceeds of at least $50.0 million from the sale of its equity securities or from a joint venture, collaboration or other strategic partnering transaction, the maturity date will be further extended to December 1, 2020.
The Company paid the lenders a facility fee of $0.2 million in connection with the execution of the original agreement and immaterial amendment fees in connection with the execution of the second and third amendments to the agreement. Upon the last payment date of the amounts borrowed under the agreement, the Company will be required to pay a final payment fee equal to 6.6% of the aggregate amounts borrowed. This final payment fee will be further increased to 7.0% if during the period from October 4, 2016 to March 31¸ 2017, the Company has received net cash proceeds of at least $50.0 million from the sale of the Company’s equity securities or from a joint venture, collaboration or other strategic partnering transaction. In addition, if the Company repays Term Loan A and Term Loan B prior to the applicable maturity date, it will pay the Lenders a prepayment fee of 2.0% percent of the total amount prepaid if the prepayment occurs between December 23, 2016 and December 23, 2017, and 1.0% percent of the total amount prepaid if the prepayment occurs on or after December 24, 2017.
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
Three Point Capital, LLC served as a placement agent in connection with the term loans. The Company paid the agent $0.1 million upon execution of the agreement and $0.1 million upon its draw of Term Loan B.
In connection with entering into the agreement, the Company issued to the lenders and the placement agent warrants to purchase an aggregate of 7,678 shares of Trevena common stock; warrants to purchase an aggregate of 5,728 shares remain outstanding as of December 31, 2016.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As of December 31, 2016, borrowings of $18.5 million attributable to Term Loans A and B are outstanding. Interest expense of $1.2 million and $0.2 million was recorded during the years ended December 31, 2016 and 2015, respectively, with immaterial amounts recorded in 2014. The Company incurred lender and third party costs of $0.2 million and $0.1 million, respectively, related to the issuance of Term Loan A. The Company incurred immaterial lender and third party costs related to the issuance of Term Loan B. The lender costs are classified as a debt discount and the third party costs are classified as debt issuance costs. Per ASU 2015-03, Interest-Imputation of Interest , debt discount and debt issuance costs are to be presented as a contra-liability to the debt on the balance sheet. These costs will be amortized to interest expense over the life of the loans using the effective interest method. A total of $0.1 million and $0.1 millions of debt discount and debt issuance costs was amortized to interest expense during the years ended December 31, 2016 and 2015, respectively, with immaterial amounts recorded in 2014.
The following table summarizes how the issuance of Term Loans A and B are reflected on the balance sheet at December 31, 2016 (in thousands):
December 31,
2016
Gross proceeds
$
Debt discount and debt issuance costs
Carrying value
Current portion of loans payable, net
Loans payable, net
$
Aggregate maturities of long term debt as of December 31, 2016 are as follows (in thousands):
2017
$
2018
2019
2020
2021
—
$
Debt Discount and deferred financing costs
$</t>
  </si>
  <si>
    <t>Stockholders' Equity</t>
  </si>
  <si>
    <t>7. Stockholders’ Equity
Equity Offerings
Under its certificate of incorporation, the Company was authorized to issue up to 100,000,000 shares of common stock as of December 31, 2016 and December 31, 2015, respectively. The Company also was authorized to issue up to 5,000,000 shares of preferred stock as of December 31, 2016. The Company is required, at all times, to reserve and keep available out of its authorized but unissued shares of common stock sufficient shares to effect the conversion of the shares of the preferred stock and all outstanding stock options and warrants.
On December 14, 2015, the Company entered into an at the market, or ATM, sales agreement with Cowen and Company, LLC, or Cowen, to offer and sell, from time to time at its sole discretion, shares of its common stock, par value $0.001 per share, having an aggregate offering price of up to $75.0 million through Cowen as its sales agent. Sales of the shares are deemed to be “at the market offerings”, as defined in Rule 415 under the Securities Act of 1933, as amended. The Company will pay Cowen a commission of up to three percent of the gross sales proceeds and provided Cowen with customary indemnification rights. In 2016, the Company issued and sold 4,815,491 shares of common stock under this ATM facility at a weighted average price per share of $6.865 resulting in gross proceeds of $33.1 million. The net offering proceeds to the Company were approximately $32.1 million after deducting related expenses, including commissions. See Note 15.
On September 16, 2015, the Company issued and sold 7,475,000 shares of common stock in a public offering at a price of $9.75 per share, for gross proceeds of approximately $72.9 million. The net offering proceeds to the Company were approximately $68.3 million, after deducting underwriting discounts and commissions of approximately $4.4 million and offering costs of $0.2 million.
On April 3, 2015, the Company entered into an ATM agreement with Cowen to offer and sell, from time to time at the Company’s sole discretion, shares of its common stock, par value $0.001 per share, having an aggregate offering price of up to $40.0 million through Cowen as its sales agent. The Company paid Cowen a commission of up to three percent of the gross sales proceeds and provided Cowen with customary indemnification rights. In 2015, the Company issued and sold an aggregate of 3,700,000 shares of common stock at a weighted average price per share of $6.0001 for aggregate gross proceeds of $22.9 million. The net offering proceeds to the Company were approximately $22.0 million after deducting related expenses, including commissions. This ATM agreement is no longer in effect.
On December 10, 2014, the Company issued and sold 11,250,000 shares of common stock in a public offering of shares as well as 1,598,000 shares of common stock pursuant to the partial exercise of the underwriters’ over-allotment option for a total of 12,848,000 shares at a price of $4.00 per share, for aggregate gross proceeds of approximately $51.4 million.
On February 5, 2014, the Company issued and sold 9,250,000 shares of common stock in an IPO at a price of $7.00 per share, for aggregate gross proceeds of approximately $64.8 million. On March 6, 2014, in connection with the partial exercise of the IPO underwriters’ over-allotment option, the Company sold an additional 270,449 shares of common stock at a price of $7.00 per share, for aggregate gross proceeds of approximately $1.9 million.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 The 2013 Plan contains an “evergreen” provision, pursuant to which the number of shares of common stock available for issuance under the plan automatically increases on January 1 of each year beginning in 2015.
On December 15, 2016, the Company adopted the Trevena, Inc. Inducement Plan, or the Inducement Plan, to be effective on January 1, 2017, pursuant to which the Company reserved 500,000 shares of the Company’s common stock for issuance under the Inducement Plan. The Plan provides for nonstatutory stock options and restricted stock unit awards.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all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The estimated grant‑date fair value of the Company’s share‑based awards is amortized ratably over the awards’ service periods. Share‑based compensation expense recognized was as follows (in thousands):
Year Ended December 31,
2016
2015
2014
Research and development
$
$
$
General and administrative
Total stock-based compensation
$
$
$
A summary of stock option activity and related information through December 31, 2016 follows:
Options Outstanding
Weighted
Average
Weighted
Remaining
Average
Contractual
Number of
Exercise
Term (in
Shares
Price
years)
Balance, December 31, 2014
$
Granted
Exercised
Forfeitures
Balance, December 31, 2015
$
Granted
Exercised
Forfeited/Cancelled
Balance, December 31, 2016
$
Vested or expected to vest at December 31, 2016
$
Exercisable at December 31, 2016
$
The intrinsic value of the options exercisable as of December 31, 2016 was $6.5 million, based on the Company’s closing stock price of $5.88 per share and a weighted average exercise price of $4.15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and directors during the year ended December 31, 2016, 2015 and 2014 was estimated at $5.26, $4.49 and $4.43 per share, respectively, on the date of grant using the Black-Scholes option-pricing model with the following weighted-average assumptions:
Year Ended
December 31,
2016
2015
2014
Expected term of options (in years)
Risk-free interest rate
%
%
%
Expected volatility
%
%
%
Dividend yield
%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No. 107, whereby the expected life equals the arithmetic average of the vesting term and the original contractual term of the option.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Estimated forfeiture rate: In 2016, the Company adopted ASU 2016-09 and will no longer utilize an estimated forfeiture rate. The Company will record forfeitures upon occurrence. The Company’s historically estimated annual forfeiture rate on 2015 and 2014 stock option grants was 9% and 7%, respectively, based on the historical forfeiture experience.
The fair value of the Company’s common stock, prior to the IPO,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
As of December 31, 2016, there was $13.6 million of total unrecognized compensation expense related to unvested options that will be recognized over the weighted average remaining period of 2.69 years.
Shares Available for Future Grant
At December 31, 2016, the Company has the following shares available to be granted under the 2013 Plan:
Available at December 31, 2015
Authorized
Granted
Forfeited/Cancelled
Available at December 31, 2016
Shares Reserved for Future Issuance
At December 31, 2016, the Company has reserved the following shares of common stock for issuance:
Stock options outstanding
Shares available for future grant under 2013 Plan
Employee stock purchase plan
Warrants outstanding
Total shares of common stock reserved for future issuance</t>
  </si>
  <si>
    <t>Commitments and Contingencies</t>
  </si>
  <si>
    <t>Commitments and Contingencies.</t>
  </si>
  <si>
    <t>8. Commitments and Contingencies
Licenses
On May 3, 2013, the Company entered into an agreement with Allergan plc (formerly Actavis plc and Forest Laboratories Holdings Limited) (“Allergan”), under which the Company granted to Allergan an exclusive option to license its product candidate, TRV027.
Under the option agreement, the Company conducted, at its expense, a Phase 2b trial of TRV027 in acute heart failure. In March 2015, Allergan and the Company signed a letter agreement pursuant to which Allergan paid the Company $10.0 million to fund the expansion of the Phase 2b trial of TRV027 from 500 patients to 620 patients. Collaboration revenue was recognized on a straight-line basis over the study period and was fully recognized as of June 30, 2016. The March 2015 letter agreement does not otherwise amend the terms of the May 2013 option agreement.
In August 2016, Allergan notified the Company of its decision not to exercise its option. As such, the Company has retained all rights to TRV027.
Operating Leases
The Company leases office and laboratory space in Pennsylvania. The Company’s leases contain escalating rent clauses, which require higher rent payments in future years. The Company expenses rent on a straight‑line basis over the term of the lease, including any rent‑free periods. In July 2013, the Company extended the lease for the Company’s office and laboratory lease in King of Prussia Pennsylvania until September 2020. In 2014 and 2015, the Company extended the square footage of the lease. The Company has the option to terminate the lease after May 31, 2018 with a required termination payment of $150,000. In addition, the Company leases vivarium space in Pennsylvania. The vivarium lease can be terminated at any time upon 90 days’ written notice by the Company.
In December 2016, we entered into a 130-month office lease for approximately 40,565 square feet of space in Wayne, Pennsylvania for the Company’s new principal executive office; the term for this lease is expected to commence in the third quarter of 2017. This lease also contains an exclusive option, exercisable until April 1, 2017, to lease up to an additional approximately 13,055 square feet of space at this location.
Rent expense under operating leases was $0.6 million, $0.6 million and $0.5 million in 2016, 2015 and 2014, respectively.
Future minimum lease payments, including termination fees, under noncancelable lease agreements as of December 31, 2016, are as follows (in thousands):
Operating
Lease
2017
$
2018
2019
2020
2021 and beyond
Total minimum lease payments
$
The Company had deferred rent of $0.2 million and $0.3 million at December 31, 2016 and 2015, respectively. This balance related entirely to the King of Prussia, Pennsylvania lease.
Legal Proceedings
The Company is not involved in any legal proceeding that it expects to have a material effect on its business, financial condition, results of operations and cash flows.</t>
  </si>
  <si>
    <t>Revenue</t>
  </si>
  <si>
    <t>9. Revenue
For arrangements with multiple elements, the Company recognizes revenue in accordance with the FASB’s Accounting Standards Update No. 2009-13, Multiple-Deliverable Revenue Arrangements,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consideration that is fixed or determinable at the inception of the arrangement is allocated to the separate units of accounting based on their relative selling prices. Management exercises significant judgement in determining whether a deliverable is a separate unit of accounting.
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The Company entered into a letter agreement with Allergan in March 2015 under which the Company received a nonrefundable upfront fee of $10.0 million. The terms of this agreement contained multiple deliverables which included (i) research and development activities and (ii) testing and analysis related to the ongoing Phase 2b trial of TRV027. Collaboration revenue is recognized only when the price is fixed or determinable, persuasive evidence of an arrangement exists, delivery has occurred or the services have been rendered and the Company has fulfilled its performance obligations under the contract. The Allergan collaboration revenue was recorded on a straight-line basis and was fully recognized as of June 30, 2016. For the years ended December 31, 2016 and 2015, the Company recognized collaboration revenue of $3.8 million and $6.2 million, respectively, related to this agreement.</t>
  </si>
  <si>
    <t>Net Loss Per Common Share</t>
  </si>
  <si>
    <t>10. Net Loss Per Common Share
The following table sets forth the computation of basic and diluted net loss per share for the periods indicated (in thousands, except share and per share data):
Year Ended December 31,
2016
2015
2014
Basic and diluted net loss per common share calculation:
Net loss
$
$
$
Accretion of redeemable convertible preferred stock
—
—
Net loss attributable to common stockholders
$
$
$
Weighted average common shares outstanding
Net loss per share of common stock - basic and diluted
$
$
$
The following outstanding securities at December, 31, 2016, 2015 and 2014 have been excluded from the computation of diluted weighted shares outstanding, as they would have been anti‑dilutive:
December 31,
2016
2015
2014
Options outstanding
Warrants
Total</t>
  </si>
  <si>
    <t>Comprehensive Income (Loss)</t>
  </si>
  <si>
    <t>11. Comprehensive Income (Loss)
The following table presents changes in the components of accumulated other comprehensive income or loss, net of tax (in thousands):
Balance, January 1, 2015
$
Net unrealized loss arising during the period
Balance, December 31, 2015
$
Net unrealized gains on marketable securities
Balance, December 31, 2016
$
There were no reclassifications out of accumulated other comprehensive income or loss as well as no tax effect for all periods presented.</t>
  </si>
  <si>
    <t>Income Taxes</t>
  </si>
  <si>
    <t>12. Income Taxes
As the Company has historically incurred net operating losses, the Company has not recorded a provision for income taxes.
Deferred tax assets and liabilities reflect the net effects of net operating loss and tax credit carryovers and temporary differences between the carrying amounts of assets and liabilities for financial reporting purposes and the amounts used for income tax purposes. The Company maintains a full valuation allowance against its net deferred tax assets because significant utilization of such amounts is not presently expected in the foreseeable future.
Significant components of the Company’s net deferred tax assets as of December 31 are as follows (in thousands):
December 31,
2016
2015
Deferred tax assets:
Net operating loss carryforwards
$
$
Research and development credits
Research and development expenses capitalized for tax purposes
Deferred rent
Depreciation
Other temporary differences
Total deferred tax assets
Deferred tax liabilities:
Prepaid expenses
Total deferred tax liabilities
Net deferred tax assets
Less valuation allowance
Net deferred tax asset
$
—
$
—
A reconciliation of income tax expense computed at the statutory federal income tax rate to income taxes as reflected in the financial statements is as follows:
December 31,
2016
2015
2014
Percent of pre-tax income:
U.S. federal statutory income tax rate
%
%
%
Permanent Differences
%
%
%
State taxes, net of federal benefit
%
%
%
Research and development credit
%
%
%
Other
%
%
%
Change in valuation allowance
%
%
%
Effective income tax rate
%
%
%
As of December 31, 2016, the Company had federal and state net operating loss carryforwards of $38.8 million that begin to expire at various dates starting in 2027. As of December 31, 2016, the Company had federal research and development tax credit carryforwards of $11.0 million that begin to expire at various dates starting in 2027. T he Company’s ability to utilize net operating loss carryforwards, or NOLs, or tax credit carryforwards may be subject to annual limitations under certain provisions of the Internal Revenue Code related to “changes in ownership.”
The Company files income tax returns in the U.S. and the Commonwealth of Pennsylvania. Tax years for fiscal 2013 through 2016 are open and potentially subject to examination by the federal and state taxing authorities . The Company is currently not under examination by the Internal Revenue Service or any other jurisdictions for any tax years. To the extent the Company utilizes in the future any tax attribute NOL carryforwards from a tax period that may otherwise be closed to examination, the Internal Revenue Service, state tax authorities, or other governing parties may still adjust the NOL carryforwards upon their examination of the future period in which the attribute was utilized.</t>
  </si>
  <si>
    <t>Employee Benefit Plan</t>
  </si>
  <si>
    <t xml:space="preserve">13. Employee Benefit Plan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2016, 2015 and 2014, the Company provided matching contributions of $0.4 million, $0.3 million and $0.2 million, respectively. </t>
  </si>
  <si>
    <t>Selected Quarterly Financial Data (Unaudited)</t>
  </si>
  <si>
    <t>14. Selected Quarterly Financial Data (Unaudited)
First Quarter
Second Quarter
Third Quarter
Fourth Quarter
(in thousands, except share and per share amounts)
2016
Total revenue
$
$
$
—
$
—
Loss from operations
Net loss
$
$
$
$
Net loss per share of common, basic and diluted
$
$
$
$
Weighted average shares outstanding, basic and diluted
2015
Total revenue
$
$
$
$
Loss from operations
Net loss
$
$
$
$
Net loss per share of common, basic and diluted
$
$
$
$
Weighted average shares outstanding, basic and diluted
The quarters presented above for 2016 have been adjusted to reflect the adoption of ASU 2016-09 and related impact, that is deemed immaterial, of electing to recognize forfeitures of share-based payment awards as they occur rather than using an estimate.</t>
  </si>
  <si>
    <t>Subsequent Events</t>
  </si>
  <si>
    <t>15. Subsequent Events
Equity Offerings
In January 2017, the Company issued and sold 1,081,550 shares of common stock through Cowen, pursuant to the December 2015 ATM sales. The shares were sold at a weighted average price per share of $6.50. The net offering proceeds to the Company were approximately $6.8 million after deducting related expenses, including commissions. Approximately $34.9 million remained available under the ATM sales facility as of March 1, 2017.
Loans Payable
On February 21, 2017, we announced positive top-line results from our Phase 3 APOLLO-1 and APOLLO-2 pivotal efficacy studies of OLINVO in moderate-to-severe acute pain following bunionectomy and abdominoplasty, respectively. In both studies, all dose regimens achieved their primary endpoint of statistically greater analgesic efficacy than placebo, as measured by responder rate. Based on these results, the Company believes it is now eligible to draw $10.0 million of Term Loan C under our loan and security agreement with Oxford Finance LLC and Pacific Western Bank, as discussed in Note 6. In addition, monthly interest only payments have been extended to January 1, 2018.</t>
  </si>
  <si>
    <t>Summary of Significant Accounting Policies (Policies)</t>
  </si>
  <si>
    <t>Basis of Presentation</t>
  </si>
  <si>
    <t xml:space="preserve">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
  </si>
  <si>
    <t>Use of Estimates</t>
  </si>
  <si>
    <t xml:space="preserve">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common stock warrants, and the accounting for research and development costs, accrued expenses and the recoverability of the Company’s net deferred tax assets and related valuation allowance. The financial data and other information disclosed in these notes are not necessarily indicative of the results to be expected for any future year or period. </t>
  </si>
  <si>
    <t>Cash and Cash Equivalents and Marketable Securities</t>
  </si>
  <si>
    <t xml:space="preserve">Cash and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invest substantially all of their assets in U.S. government agency securities, U.S. Treasury securities and reverse repurchase agreements, or RRA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maintains its marketable securities balances in the form of U.S. Treasury and U.S. government agency securities. The Company classifies its marketable securities as “available-for-sale”, pursuant to ASC Topic 320, Investments—Debt and Equity Securities , or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6 and 2015, the Company had $86.3 million and $125.9 million,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 </t>
  </si>
  <si>
    <t>Restricted Cash</t>
  </si>
  <si>
    <t>Restricted Cash
The Company maintains $1.1 million as collateral under a letter of credit for the Company’s new facility lease obligations in Wayne, Pennsylvania. The Company also maintains a letter of credit totaling $0.1 million as collateral for the Company’s facility lease obligations in King of Prussia, Pennsylvania. The Company has recorded these deposits and accumulated interest thereon as restricted cash on its balance sheet.</t>
  </si>
  <si>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6 and 2015 is the nominal value of the loan payable, which is the carrying value, net of debt discount and deferred charges. The nominal value approximates fair value because the interest rate is reflective of the rate the Company could obtain on debt with similar terms and conditions. Certain of the Company’s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si>
  <si>
    <t>Concentration of Credit Risk</t>
  </si>
  <si>
    <t>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t>
  </si>
  <si>
    <t>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t>
  </si>
  <si>
    <t>Intangible Asset</t>
  </si>
  <si>
    <t>Intangible Asset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In 2015, the Company recorded an immaterial intangible asset related to the Company website and expects to recognize amortization in proportional amounts over each of the next eight years. Amortization expense on intangible assets was immaterial for the years ended December 31, 2016 and 2015.
The determination of the value of intangible assets requires management to make estimates and assumptions that affect the Company’s consolidated financial statements. The Company assesses potential impairments to intangible assets when there is evidence of events or changes in circumstances that indicate the carrying amount of an asset may not be recovered. The Company’s judgements regarding the existence of impairment indicators and future cash flows related to intangible assets are based on operational performance of the Company, market conditions and other factors. If impairment is indicated, the Company will reduce the carrying value of the intangible assets to fair value. The Company believes the future cash flows to be received from its intangible asset will exceed the intangible asset carrying value, and accordingly, the Company has not recognized any impairment losses through December 31, 2016.</t>
  </si>
  <si>
    <t>Common Stock Warrants</t>
  </si>
  <si>
    <t>Common Stock Warrants
Freestanding warrants that are related to the purchase of common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see Note 3 for additional inform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 xml:space="preserve">Revenue
The Company recognizes collaboration revenue when persuasive evidence of an arrangement exists, delivery has occurred or services have been rendered, the price is fixed and determinable, and collectibility is reasonably assured. </t>
  </si>
  <si>
    <t>Research and Development</t>
  </si>
  <si>
    <t>Research and Development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clinical trials and preclinical studies; the cost of acquiring, developing and manufacturing clinical trial materials; other laboratory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6, 2015 and 2014, there were no material adjustments to the Company’s prior period estimates of accrued expenses for clinical trials.</t>
  </si>
  <si>
    <t>Stock-Based Compensation</t>
  </si>
  <si>
    <t>Stock‑Based Compensation
At December 31, 2016, the Company had one stock‑based compensation plan, which is more fully described in Note 7. The Company has applied the fair value recognition provisions of Financial Accounting Standards Board Accounting Standards Codification Topic 718, Compensation — Stock Compensation , to account for stock-based compensation for employees. The Company recognizes compensation costs related to stock options granted to employees based on the estimated fair value of the awards on the date of grant.
Determining the amount of stock-based compensation to be recorded requires us to develop estimates of the fair value of stock-based awards as of their measurement date. The Company recognizes stock-based compensation expense over the requisite service period, which is the vesting period of the award. Calculating the fair value of stock-based awards requires that the Company makes highly subjective assumptions. The Company uses the Black-Scholes option pricing model to value our stock option awards. Use of this valuation methodology requires that the Company makes assumptions as to the volatility of its common stock, the fair value of its common stock on the measurement date, the expected term of its stock options, the risk free interest rate for a period that approximates the expected term of its stock options and its expected dividend yield. Because of the Company’s limited operating history as a publicly traded entity, the Company utilizes data from a representative group of publicly traded companies to estimate expected stock price volatility. The Company selected representative companies from the biopharmaceutical industry with characteristics similar to the Company. The Company use the simplified method as prescribed by the SEC Staff Accounting Bulletin No. 107, Share-Based Payment , as the Company does not have sufficient historical stock option activity data to provide a reasonable basis upon which to estimate the expected term of stock options granted to employees. The Company utilizes a dividend yield of zero based on the fact that the Company has never paid cash dividends and has no current intention of paying cash dividends. The risk-free interest rate used for each grant is based on the U.S. Treasury yield curve in effect at the time of grant for instruments with a similar expected life.
Under ASC 718, the Company is also required to estimate forfeitures at the time of grant, and revise those estimates in subsequent periods if actual forfeitures differ from the Company’s estimates. In March 2016, the FASB issued ASU 2016-09, Compensation — Stock Compensation (Topic 718), or ASU 2016-09, which provides for improvements to employee share-based payment accounting. The Company early adopted ASU 2016-09 as of December 31, 2016. In connection with the early adoption, the Company elected an accounting policy to record forfeitures as they occur. See Note 14.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t>
  </si>
  <si>
    <t>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t>
  </si>
  <si>
    <t>Comprehensive Income (Loss)
Comprehensive income (loss) is defined as the change in equity of a business enterprise during a period from transactions and other events and circumstances from non-owner sources. Comprehensive loss relates to unrealized investment losses on the Company’s marketable securities for all periods presented.</t>
  </si>
  <si>
    <t>Basic and Diluted Net Loss Per Share of Common Stock</t>
  </si>
  <si>
    <t>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ttribut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basic and diluted net loss per share of common stock for all periods presented.</t>
  </si>
  <si>
    <t>Recent Accounting Pronouncements</t>
  </si>
  <si>
    <t>Recently Adopted Accounting Standards
In November 2016, FASB issued ASU 2016-18, Statement of Cash Flows (Topic 230): Restricted Cash , or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The Company adopted ASU 2016-18 during the three months ended December 31, 2016 on a retrospective basis. As a result, beginning-of-period cash, cash equivalents and restricted cash in the statement of cash flows increased by $0.1 million in 2016, 2015, and 2014.
In March 2016, the FASB issued Improvements to Employee Share-Based Payment Accounting , or ASU 2016-09, which amends ASC Topic 718, Compensation—Stock Compensation . ASU 2016-09 is designed to simplify several aspects of accounting for share-based payment award transactions that include the income tax consequences, classification of awards as either equity or liabilities, and classification of excess tax benefits on the statement of cash flows. This guidance also permits an accounting policy election to either estimate the number of awards that are expected to vest or account for forfeitures when they occur. The Company elected to early adopt this standard during the three months ended December 31, 2016 and has elected to recognize forfeitures as they occur. The adoption did not have a material effect on the Company’s interim and annual 2016 financial statements.
In November 2015, the FASB issued ASU No. 2015-17, Income Taxes (Topic 740): Balance Sheet Classification of Deferred Taxes .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doption of this standard did not have an impact on the Company’s financial position or statements of operations.
In August 2014, the FASB issued ASU 2014‑15, Presentation of Financial Statements‑Going Concern (Subtopic 205‑40): Disclosure of Uncertainties about an Entity’s Ability to Continue as a Going Concern , or ASU 2104-15, which defines management’s responsibility to assess an entity’s ability to continue as a going concern, and to provide related footnote disclosures if there is substantial doubt about its ability to continue as a going concern within one year after the date that the financial statements are issued (or within one year after the date that the financial statements are available to be issued when applicable) . This new rule requires management to assess an entity’s ability to continue as a going concern by incorporating and expanding upon certain principles currently in the U.S. auditing standards. Based on the Company’s analysis, the adoption of ASU 2014-15 as of December 31, 2016 did not have a material impact on the Company’s consolidated financial statements or footnote disclosures , but may require additional disclosures in future periods.
Recent Accounting Standards Not Yet Adopted
In August 2016, the FASB issued ASU 2016-15, Statement of Cash Flows (Topic 230), or ASU 2016-15. ASU 2016-15 was issued to clarify how certain cash receipts and payments should be presented in the statement of cash flows. The standard is effective for annual periods beginning after December 15, 2017 and interim periods within that reporting period. Early adoption is permitted. The Company is evaluating the effect this standard will have on its financial statements and related disclosures.
In February 2016, the FASB issued ASU 2016-02, Leases (Topic 842 ), or ASU 2016-02. ASU 2016-02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SU 2014-09, Revenue from Contracts with Customers, or ASU 2014-09.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ccounting Standards Update 2016-08 Revenue from Contracts with Customers, Principal versus Agent Considerations , or ASU 2016-08.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Early application prior to the January 1, 2017 is not permitted. The standards permit the use of either the retrospective or cumulative effect transition method. The Company is evaluating the transition method that it will elect. The adoption of these standards is not expected to have a material impact on the Company’s financial statement.</t>
  </si>
  <si>
    <t>Fair Value of Financial Instruments (Tables)</t>
  </si>
  <si>
    <t>Schedule of cash and available-for-sale securities’ adjusted cost, gross unrealized gains, gross unrealized losses and fair values by significant investment category</t>
  </si>
  <si>
    <t>The following table presents the Company’s cash, cash equivalents, restricted cash, and marketable securities as of December 31, 2016 and 2015 (in thousands):
December 31, 2016
Unrealized
Unrealized
Cash and Cash
Restricted
Marketable
Adjusted Cost
Gains
Losses
Fair Value
Equivalents
Cash
Securities
Cash
$
$
—
$
—
$
$
$
$
—
Level 1 (1):
Money market funds
—
—
—
—
Level 2 (2):
Cash and cash equivalents
—
—
—
—
U.S. government agency securities
—
—
Subtotal
—
Total
$
$
$
$
$
$
$
December 31, 2015
Unrealized
Unrealized
Cash and Cash
Restricted
Marketable
Adjusted Cost
Gains
Losses
Fair Value
Equivalents
Cash
Securities
Cash
$
$
—
$
—
$
$
$
$
—
Level 1 (1):
Money market funds
—
—
—
—
U.S. Treasury securities
—
—
—
Subtotal
—
—
Level 2 (2):
Repurchase agreements
—
—
—
—
U.S. government agency securities
—
—
—
Subtotal
—
—
Total
$
$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si>
  <si>
    <t>Schedule of changes in the fair value of the Company's warrant liability representing a recurring measurement classified within Level 3, wherein fair value is estimated using significant unobservable inputs</t>
  </si>
  <si>
    <t>The following table sets forth a summary of changes in the fair value of this warrant liability, which represents a recurring measurement that is classified within Level 3 of the fair value hierarchy, wherein fair value is estimated using significant unobservable inputs (in thousands):
Warrant Liability
Balance as of January 1, 2015
$
Amounts acquired or issued
—
Changes in estimated fair value
Balance as of December 31, 2015
Amounts acquired or issued
—
Changes in estimated fair value
Balance as of December 31, 2016
$</t>
  </si>
  <si>
    <t>Schedule of assumptions used for valuation of warrants</t>
  </si>
  <si>
    <t>December 31,
2016
2015
Estimated remaining term
5.3 years
6.3 years
Risk-free interest rate
Volatility
Dividend yield
Fair value of underlying instrument*
$
$
*</t>
  </si>
  <si>
    <t>Property and Equipment (Tables)</t>
  </si>
  <si>
    <t>Schedule of property and equipment</t>
  </si>
  <si>
    <t>Property and equipment consisted of the following (in thousands):
Estimated Useful
December 31,
Life in Years
2016
2015
Laboratory equipment
5
$
$
Computers and software
3 - 5
Office equipment and furniture
5
Manufacturing equipment
5
—
Leasehold improvements
5
Leased assets
5
Total property and equipment
Less accumulated depreciation and amortization
Property and equipment, net
$
$</t>
  </si>
  <si>
    <t>Accrued Expenses and Other Current Liabilities (Tables)</t>
  </si>
  <si>
    <t>Schedule of accrued expenses and other current liabilities</t>
  </si>
  <si>
    <t>Accrued expenses and other current liabilities consisted of the following (in thousands):
December 31,
2016
2015
Compensation and benefits
$
$
Clinical trial expenses
Other accrued expenses and other current liabilities
Total accrued expenses and other current liabilities
$
$</t>
  </si>
  <si>
    <t>Loans Payable (Tables) - Term Loans A and B</t>
  </si>
  <si>
    <t>Long Term Debt</t>
  </si>
  <si>
    <t>Schedule of loans reflected on the balance sheet</t>
  </si>
  <si>
    <t>The following table summarizes how the issuance of Term Loans A and B are reflected on the balance sheet at December 31, 2016 (in thousands):
December 31,
2016
Gross proceeds
$
Debt discount and debt issuance costs
Carrying value
Current portion of loans payable, net
Loans payable, net
$</t>
  </si>
  <si>
    <t>Schedule of maturities of long term debt</t>
  </si>
  <si>
    <t>Aggregate maturities of long term debt as of December 31, 2016 are as follows (in thousands):
2017
$
2018
2019
2020
2021
—
$
Debt Discount and deferred financing costs
$</t>
  </si>
  <si>
    <t>Stockholders' Equity (Tables)</t>
  </si>
  <si>
    <t>Schedule of share-based compensation expense recognized</t>
  </si>
  <si>
    <t>The estimated grant‑date fair value of the Company’s share‑based awards is amortized ratably over the awards’ service periods. Share‑based compensation expense recognized was as follows (in thousands):
Year Ended December 31,
2016
2015
2014
Research and development
$
$
$
General and administrative
Total stock-based compensation
$
$
$</t>
  </si>
  <si>
    <t>Summary of stock option activity</t>
  </si>
  <si>
    <t>Options Outstanding
Weighted
Average
Weighted
Remaining
Average
Contractual
Number of
Exercise
Term (in
Shares
Price
years)
Balance, December 31, 2014
$
Granted
Exercised
Forfeitures
Balance, December 31, 2015
$
Granted
Exercised
Forfeited/Cancelled
Balance, December 31, 2016
$
Vested or expected to vest at December 31, 2016
$
Exercisable at December 31, 2016
$</t>
  </si>
  <si>
    <t>Schedule of weighted-average assumptions:</t>
  </si>
  <si>
    <t>Year Ended
December 31,
2016
2015
2014
Expected term of options (in years)
Risk-free interest rate
%
%
%
Expected volatility
%
%
%
Dividend yield
%
%
%</t>
  </si>
  <si>
    <t>Schedule of shares of common stock reserved/available</t>
  </si>
  <si>
    <t>Stock options outstanding
Shares available for future grant under 2013 Plan
Employee stock purchase plan
Warrants outstanding
Total shares of common stock reserved for future issuance</t>
  </si>
  <si>
    <t>2013 plan</t>
  </si>
  <si>
    <t>Available at December 31, 2015
Authorized
Granted
Forfeited/Cancelled
Available at December 31, 2016</t>
  </si>
  <si>
    <t>Commitments and Contingencies (Tables)</t>
  </si>
  <si>
    <t>Schedule of future minimum lease payments, including termination fees, under non cancelable lease agreements</t>
  </si>
  <si>
    <t>Future minimum lease payments, including termination fees, under noncancelable lease agreements as of December 31, 2016, are as follows (in thousands):
Operating
Lease
2017
$
2018
2019
2020
2021 and beyond
Total minimum lease payments
$</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Year Ended December 31,
2016
2015
2014
Basic and diluted net loss per common share calculation:
Net loss
$
$
$
Accretion of redeemable convertible preferred stock
—
—
Net loss attributable to common stockholders
$
$
$
Weighted average common shares outstanding
Net loss per share of common stock - basic and diluted
$
$
$</t>
  </si>
  <si>
    <t>Schedule of outstanding securities excluded from the computation of diluted weighted shares outstanding as they would have been anti-dilutive</t>
  </si>
  <si>
    <t>December 31,
2016
2015
2014
Options outstanding
Warrants
Total</t>
  </si>
  <si>
    <t>Comprehensive Income (Loss) (Tables)</t>
  </si>
  <si>
    <t>Schedule of components of accumulated other comprehensive income or loss, net of tax</t>
  </si>
  <si>
    <t>The following table presents changes in the components of accumulated other comprehensive income or loss, net of tax (in thousands):
Balance, January 1, 2015
$
Net unrealized loss arising during the period
Balance, December 31, 2015
$
Net unrealized gains on marketable securities
Balance, December 31, 2016
$</t>
  </si>
  <si>
    <t>Income Taxes (Tables)</t>
  </si>
  <si>
    <t>Schedule of significant components of the Company's deferred tax assets</t>
  </si>
  <si>
    <t>Significant components of the Company’s net deferred tax assets as of December 31 are as follows (in thousands):
December 31,
2016
2015
Deferred tax assets:
Net operating loss carryforwards
$
$
Research and development credits
Research and development expenses capitalized for tax purposes
Deferred rent
Depreciation
Other temporary differences
Total deferred tax assets
Deferred tax liabilities:
Prepaid expenses
Total deferred tax liabilities
Net deferred tax assets
Less valuation allowance
Net deferred tax asset
$
—
$
—</t>
  </si>
  <si>
    <t>Schedule of reconciliation of income tax expense computed at the statutory federal income tax rate to income taxes as reflected in the financial statements</t>
  </si>
  <si>
    <t>December 31,
2016
2015
2014
Percent of pre-tax income:
U.S. federal statutory income tax rate
%
%
%
Permanent Differences
%
%
%
State taxes, net of federal benefit
%
%
%
Research and development credit
%
%
%
Other
%
%
%
Change in valuation allowance
%
%
%
Effective income tax rate
%
%
%</t>
  </si>
  <si>
    <t>Organization and Description of the Business (Details) $ in Thousands</t>
  </si>
  <si>
    <t>3 Months Ended</t>
  </si>
  <si>
    <t>Dec. 31, 2016USD ($)</t>
  </si>
  <si>
    <t>Sep. 30, 2016USD ($)</t>
  </si>
  <si>
    <t>Jun. 30, 2016USD ($)</t>
  </si>
  <si>
    <t>Mar. 31, 2016USD ($)</t>
  </si>
  <si>
    <t>Dec. 31, 2015USD ($)</t>
  </si>
  <si>
    <t>Sep. 30, 2015USD ($)</t>
  </si>
  <si>
    <t>Jun. 30, 2015USD ($)</t>
  </si>
  <si>
    <t>Mar. 31, 2015USD ($)</t>
  </si>
  <si>
    <t>Dec. 31, 2016USD ($)segment</t>
  </si>
  <si>
    <t>Dec. 31, 2016USD ($)item</t>
  </si>
  <si>
    <t>Dec. 31, 2014USD ($)</t>
  </si>
  <si>
    <t>Number of operating segments</t>
  </si>
  <si>
    <t>Liquidity</t>
  </si>
  <si>
    <t>Summary of Significant Accounting Policies (Details)</t>
  </si>
  <si>
    <t>Dec. 31, 2016USD ($)segmentitem</t>
  </si>
  <si>
    <t>Dec. 31, 2016USD ($)item$ / shares</t>
  </si>
  <si>
    <t>Dec. 31, 2015USD ($)$ / shares</t>
  </si>
  <si>
    <t>Impairment losses</t>
  </si>
  <si>
    <t>Investments</t>
  </si>
  <si>
    <t>Minimum percentage value of RRAs collateralized by deposits in the form of Government Securities and Obligations</t>
  </si>
  <si>
    <t>102.00%</t>
  </si>
  <si>
    <t>Marketable Securities</t>
  </si>
  <si>
    <t>Letters of credit</t>
  </si>
  <si>
    <t>Letter of credit collateral</t>
  </si>
  <si>
    <t>Number of Operating Segments</t>
  </si>
  <si>
    <t>Number of stock-based compensation plans | item</t>
  </si>
  <si>
    <t>Dividend yield (as a percent)</t>
  </si>
  <si>
    <t>0.00%</t>
  </si>
  <si>
    <t>Basic and diluted net loss per common share calculation:</t>
  </si>
  <si>
    <t>Difference between basic and diluted net loss per share of Common Stock | $ / shares</t>
  </si>
  <si>
    <t>Company Website</t>
  </si>
  <si>
    <t>Useful life</t>
  </si>
  <si>
    <t>8 years</t>
  </si>
  <si>
    <t>Computer equipment</t>
  </si>
  <si>
    <t>Estimated useful life</t>
  </si>
  <si>
    <t>P3Y</t>
  </si>
  <si>
    <t>Laboratory equipment, office equipment, furniture and software</t>
  </si>
  <si>
    <t>P5Y</t>
  </si>
  <si>
    <t>Summary of Significant Accounting Policies - Recently Adopted Accounting Standards (Details) - USD ($) $ in Thousands</t>
  </si>
  <si>
    <t>Accounting pronouncements reclassifications</t>
  </si>
  <si>
    <t>ASU 2016-18</t>
  </si>
  <si>
    <t>Increase (decrease) in cash, cash equivalents and restricted cash</t>
  </si>
  <si>
    <t>Fair Value of Financial Instruments - Hierarchy Table (Details) - USD ($)</t>
  </si>
  <si>
    <t>Fair value</t>
  </si>
  <si>
    <t>Cash</t>
  </si>
  <si>
    <t>Adjusted Cost</t>
  </si>
  <si>
    <t>Fair Value</t>
  </si>
  <si>
    <t>Cash and Cash Equivalents | Cash</t>
  </si>
  <si>
    <t>Unrealized Losses</t>
  </si>
  <si>
    <t>Level 1 | Cash and Cash Equivalents</t>
  </si>
  <si>
    <t>Level 1 | Marketable Securities.</t>
  </si>
  <si>
    <t>Level 1 | Money market mutual funds</t>
  </si>
  <si>
    <t>Level 1 | Money market mutual funds | Cash and Cash Equivalents</t>
  </si>
  <si>
    <t>Level 1 | U.S. Treasury securities</t>
  </si>
  <si>
    <t>Level 1 | U.S. Treasury securities | Marketable Securities.</t>
  </si>
  <si>
    <t>Unrealized Gains</t>
  </si>
  <si>
    <t>Level 2 | Cash and Cash Equivalents</t>
  </si>
  <si>
    <t>Level 2 | Marketable Securities.</t>
  </si>
  <si>
    <t>Level 2 | Total</t>
  </si>
  <si>
    <t>Level 2 | Total | Restricted cash</t>
  </si>
  <si>
    <t>Level 2 | Total | Cash and Cash Equivalents</t>
  </si>
  <si>
    <t>Level 2 | Total | Marketable Securities.</t>
  </si>
  <si>
    <t>Level 2 | Repurchase agreements</t>
  </si>
  <si>
    <t>Level 2 | Repurchase agreements | Cash and Cash Equivalents</t>
  </si>
  <si>
    <t>Level 2 | U.S. government agency securities</t>
  </si>
  <si>
    <t>Level 2 | U.S. government agency securities | Marketable Securities.</t>
  </si>
  <si>
    <t>Transfers into Level 3</t>
  </si>
  <si>
    <t>Transfers out of Level 3</t>
  </si>
  <si>
    <t>Fair Value of Financial Instruments - Warrants (Details)</t>
  </si>
  <si>
    <t>Dec. 31, 2016shares</t>
  </si>
  <si>
    <t>Common Stock | Maximum | Warrants</t>
  </si>
  <si>
    <t>Warrants</t>
  </si>
  <si>
    <t>Number of shares that can be purchased upon exercise of warrants (in shares)</t>
  </si>
  <si>
    <t>Fair Value of Financial Instruments - Summary of Changes in Warrant Liability (Details) - Warrants - Warrant Liability - USD ($) $ in Thousands</t>
  </si>
  <si>
    <t>Warrant Liability</t>
  </si>
  <si>
    <t>Balance at the beginning of the period</t>
  </si>
  <si>
    <t>Changes in estimated fair value</t>
  </si>
  <si>
    <t>Balance at the end of the period</t>
  </si>
  <si>
    <t>Fair Value of Financial Instruments - Warrant Liability Assumptions (Details) - Warrants - $ / shares</t>
  </si>
  <si>
    <t>Dec. 23, 2015</t>
  </si>
  <si>
    <t>Sep. 19, 2014</t>
  </si>
  <si>
    <t>Fair value assumptions</t>
  </si>
  <si>
    <t>Estimated remaining term</t>
  </si>
  <si>
    <t>5 years 3 months 18 days</t>
  </si>
  <si>
    <t>6 years 3 months 18 days</t>
  </si>
  <si>
    <t>Risk-free interest rate (as a percent)</t>
  </si>
  <si>
    <t>2.00%</t>
  </si>
  <si>
    <t>Volatility (as a percent)</t>
  </si>
  <si>
    <t>77.20%</t>
  </si>
  <si>
    <t>67.40%</t>
  </si>
  <si>
    <t>Level 3 | Common Stock</t>
  </si>
  <si>
    <t>Fair value of underlying instrument (in dollar per share)</t>
  </si>
  <si>
    <t>Property and Equipment (Details) - USD ($) $ in Thousands</t>
  </si>
  <si>
    <t>Property and equipment, gross</t>
  </si>
  <si>
    <t>Less accumulated depreciation and amortization</t>
  </si>
  <si>
    <t>Property, plant and equipment, net, total</t>
  </si>
  <si>
    <t>Depreciation and amortization expense</t>
  </si>
  <si>
    <t>Laboratory equipment</t>
  </si>
  <si>
    <t>Computers and software</t>
  </si>
  <si>
    <t>Computers and software | Minimum</t>
  </si>
  <si>
    <t>Computers and software | Maximum</t>
  </si>
  <si>
    <t>Office equipment and furniture</t>
  </si>
  <si>
    <t>Manufacturing equipment</t>
  </si>
  <si>
    <t>Leasehold improvements</t>
  </si>
  <si>
    <t>Leased Assets</t>
  </si>
  <si>
    <t>Accrued Expenses and Other Current Liabilities (Details) - USD ($) $ in Thousands</t>
  </si>
  <si>
    <t>Compensation and benefits</t>
  </si>
  <si>
    <t>Clinical trial expenses</t>
  </si>
  <si>
    <t>Other accrued expenses and other current liabilities</t>
  </si>
  <si>
    <t>Total accrued expenses and other current liabilities</t>
  </si>
  <si>
    <t>Loans Payable (Details) $ / shares in Units, $ in Thousands</t>
  </si>
  <si>
    <t>6 Months Ended</t>
  </si>
  <si>
    <t>Mar. 31, 2017USD ($)</t>
  </si>
  <si>
    <t>Dec. 31, 2016USD ($)itemshares</t>
  </si>
  <si>
    <t>Dec. 31, 2015USD ($)$ / sharesshares</t>
  </si>
  <si>
    <t>Feb. 28, 2017USD ($)</t>
  </si>
  <si>
    <t>May 31, 2016item</t>
  </si>
  <si>
    <t>Sep. 30, 2014USD ($)item$ / sharesshares</t>
  </si>
  <si>
    <t>Number of Phase 3 efficacy trials | item</t>
  </si>
  <si>
    <t>Increase in final payment fee, if the company becomes eligible to draw Term Loan C (as a percent)</t>
  </si>
  <si>
    <t>7.00%</t>
  </si>
  <si>
    <t>Amortization of debt discount and issuance costs</t>
  </si>
  <si>
    <t>Fees</t>
  </si>
  <si>
    <t>Facility fee</t>
  </si>
  <si>
    <t>Loan and security agreement</t>
  </si>
  <si>
    <t>Face amount</t>
  </si>
  <si>
    <t>Number of tranches in series of term loans | item</t>
  </si>
  <si>
    <t>Term Loan A</t>
  </si>
  <si>
    <t>Deferred financing fees</t>
  </si>
  <si>
    <t>Debt discount and debt issuance costs</t>
  </si>
  <si>
    <t>Term Loan B</t>
  </si>
  <si>
    <t>Term Loan C</t>
  </si>
  <si>
    <t>Additional draws are made on term loans</t>
  </si>
  <si>
    <t>Term Loans A and B</t>
  </si>
  <si>
    <t>Interest rate (as a percent)</t>
  </si>
  <si>
    <t>6.50%</t>
  </si>
  <si>
    <t>Gross proceeds</t>
  </si>
  <si>
    <t>Carrying value</t>
  </si>
  <si>
    <t>Prepayment fee as a percent of total amount prepaid if prepayment occurs between the first and second anniversary of the funding</t>
  </si>
  <si>
    <t>Prepayment fee as a percent of total amount prepaid if prepayment occurs on or after the second anniversary of the funding</t>
  </si>
  <si>
    <t>1.00%</t>
  </si>
  <si>
    <t>Term Loans A and B | 30- day US LIBOR</t>
  </si>
  <si>
    <t>Description of basis rate use for variable rate</t>
  </si>
  <si>
    <t>P30D</t>
  </si>
  <si>
    <t>Minimum</t>
  </si>
  <si>
    <t>Net proceeds from sale of the entity's equity securities</t>
  </si>
  <si>
    <t>Final payment fee due upon that last payment date of the amounts borrowed under the agreement subject to adjustment (as a percent)</t>
  </si>
  <si>
    <t>6.60%</t>
  </si>
  <si>
    <t>Minimum | Term Loan C</t>
  </si>
  <si>
    <t>Number of triggers to be satisfied to draw on term loan | item</t>
  </si>
  <si>
    <t>Maximum | Term Loans A and B</t>
  </si>
  <si>
    <t>Interest rate, variable (as a percent)</t>
  </si>
  <si>
    <t>6.00%</t>
  </si>
  <si>
    <t>Three Point</t>
  </si>
  <si>
    <t>Three Point | Term Loan B</t>
  </si>
  <si>
    <t>Exercise price (in dollars per share) | $ / shares</t>
  </si>
  <si>
    <t>Warrants | Common Stock | Term Loan B</t>
  </si>
  <si>
    <t>Number of shares that can be purchased upon exercise of warrants (in shares) | shares</t>
  </si>
  <si>
    <t>Warrants | Common Stock | Maximum</t>
  </si>
  <si>
    <t>Warrants | Common Stock | Lenders and Placement Agent</t>
  </si>
  <si>
    <t>Loans Payable - Maturities (Details) - Term Loans A and B $ in Thousands</t>
  </si>
  <si>
    <t>Aggregate maturities of long term debt</t>
  </si>
  <si>
    <t>Loans payable, gross</t>
  </si>
  <si>
    <t>Debt discount and deferred financing costs</t>
  </si>
  <si>
    <t>Loans payable, net</t>
  </si>
  <si>
    <t>Stockholders' Equity - Equity Offerings (Details) - USD ($)</t>
  </si>
  <si>
    <t>Sep. 16, 2015</t>
  </si>
  <si>
    <t>Apr. 03, 2015</t>
  </si>
  <si>
    <t>Dec. 10, 2014</t>
  </si>
  <si>
    <t>Mar. 06, 2014</t>
  </si>
  <si>
    <t>Feb. 05, 2014</t>
  </si>
  <si>
    <t>Jul. 31, 2015</t>
  </si>
  <si>
    <t>Dec. 14, 2015</t>
  </si>
  <si>
    <t>Equity Offerings</t>
  </si>
  <si>
    <t>Preferred Stock, shares authorized</t>
  </si>
  <si>
    <t>Public Offering</t>
  </si>
  <si>
    <t>Issuance of common stock in public offering (in shares)</t>
  </si>
  <si>
    <t>Issuance of common stock underwriters allotment option (in shares)</t>
  </si>
  <si>
    <t>Offering price (in dollars per share)</t>
  </si>
  <si>
    <t>Payment of underwriting discounts and commissions</t>
  </si>
  <si>
    <t>Offering expenses</t>
  </si>
  <si>
    <t>At-the-market sales facility</t>
  </si>
  <si>
    <t>At-the-market sales facility | Maximum</t>
  </si>
  <si>
    <t>Offering price</t>
  </si>
  <si>
    <t>Commission (as a percent)</t>
  </si>
  <si>
    <t>3.00%</t>
  </si>
  <si>
    <t>At-the-market sales facility | Weighted-average</t>
  </si>
  <si>
    <t>Initial public offering</t>
  </si>
  <si>
    <t>Stockholders' Equity - Equity Incentive Plans (Details) - USD ($) $ in Thousands</t>
  </si>
  <si>
    <t>Dec. 15, 2016</t>
  </si>
  <si>
    <t>Options outstanding</t>
  </si>
  <si>
    <t>Equity Incentive Plans</t>
  </si>
  <si>
    <t>Options outstanding | Research and development</t>
  </si>
  <si>
    <t>Options outstanding | General and administrative</t>
  </si>
  <si>
    <t>Number of shares authorized to grant</t>
  </si>
  <si>
    <t>2008 Plan and 2013 Plan</t>
  </si>
  <si>
    <t>Increase in number of shares authorized for issuance</t>
  </si>
  <si>
    <t>2008 Plan and 2013 Plan | Maximum</t>
  </si>
  <si>
    <t>Term of award</t>
  </si>
  <si>
    <t>10 years</t>
  </si>
  <si>
    <t>Vesting period</t>
  </si>
  <si>
    <t>4 years</t>
  </si>
  <si>
    <t>Stockholder's Equity - Options Outstanding (Details) - $ / shares</t>
  </si>
  <si>
    <t>Number of Shares</t>
  </si>
  <si>
    <t>Balance at the end of the period (in shares)</t>
  </si>
  <si>
    <t>Balance at the beginning of the period (in shares)</t>
  </si>
  <si>
    <t>Granted (in shares)</t>
  </si>
  <si>
    <t>Exercised (in shares)</t>
  </si>
  <si>
    <t>Forfeited/Cancelle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Cancelled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7 years 7 months 6 days</t>
  </si>
  <si>
    <t>7 years 10 months 13 days</t>
  </si>
  <si>
    <t>8 years 22 days</t>
  </si>
  <si>
    <t>Vested or expected to vest at the end of the period</t>
  </si>
  <si>
    <t>Exercisable at the end of the period</t>
  </si>
  <si>
    <t>6 years 3 months 4 days</t>
  </si>
  <si>
    <t>Stockholder's Equity - Shares Available for Future Issuance (Details) - USD ($) $ / shares in Units, $ in Millions</t>
  </si>
  <si>
    <t>Weighted-average assumptions:</t>
  </si>
  <si>
    <t>Estimated annual forfeiture rate (as a percent)</t>
  </si>
  <si>
    <t>9.00%</t>
  </si>
  <si>
    <t>Shares Available for Future Grant</t>
  </si>
  <si>
    <t>Shares Reserved for Future Issuance</t>
  </si>
  <si>
    <t>Stock options outstanding (in shares)</t>
  </si>
  <si>
    <t>Shares available for future grant under 2013 Plan (in shares)</t>
  </si>
  <si>
    <t>Employee stock purchase plan</t>
  </si>
  <si>
    <t>Warrants outstanding (in shares)</t>
  </si>
  <si>
    <t>Total shares of common stock reserved for issuance</t>
  </si>
  <si>
    <t>Weighted-average</t>
  </si>
  <si>
    <t>Expected term of options (in years)</t>
  </si>
  <si>
    <t>6 years 2 months 12 days</t>
  </si>
  <si>
    <t>5 years 9 months 18 days</t>
  </si>
  <si>
    <t>1.50%</t>
  </si>
  <si>
    <t>1.70%</t>
  </si>
  <si>
    <t>1.80%</t>
  </si>
  <si>
    <t>Expected volatility (as a percent)</t>
  </si>
  <si>
    <t>68.60%</t>
  </si>
  <si>
    <t>68.50%</t>
  </si>
  <si>
    <t>75.90%</t>
  </si>
  <si>
    <t>Authorized (in shares)</t>
  </si>
  <si>
    <t>Forfeitures/Expirations (in shares)</t>
  </si>
  <si>
    <t>Intrinsic value of options exercisable</t>
  </si>
  <si>
    <t>Per share price of Company's closing stock price (in dollars per share)</t>
  </si>
  <si>
    <t>Weighted average exercise price (in dollars per share)</t>
  </si>
  <si>
    <t>Per-share weighted-average grant date fair value of options granted (in dollars per share)</t>
  </si>
  <si>
    <t>Unrecognized compensation expense</t>
  </si>
  <si>
    <t>Weighted average remaining period for recognition of unrecognized compensation expense</t>
  </si>
  <si>
    <t>2 years 8 months 9 days</t>
  </si>
  <si>
    <t>Options outstanding | Weighted-average</t>
  </si>
  <si>
    <t>Commitments and Contingencies (Details) - Allergan $ in Millions</t>
  </si>
  <si>
    <t>1 Months Ended</t>
  </si>
  <si>
    <t>Mar. 31, 2015USD ($)person</t>
  </si>
  <si>
    <t>Collaboration Revenue.</t>
  </si>
  <si>
    <t>Payment received to fund expansion of clinical trial | $</t>
  </si>
  <si>
    <t>Number of patients before expansion of the trial</t>
  </si>
  <si>
    <t>Maximum</t>
  </si>
  <si>
    <t>Number of patients after expansion of the trial</t>
  </si>
  <si>
    <t>Commitments and Contingencies - Operating Leases (Details)</t>
  </si>
  <si>
    <t>Dec. 31, 2016USD ($)ft²</t>
  </si>
  <si>
    <t>Mar. 31, 2017ft²</t>
  </si>
  <si>
    <t>Term lease</t>
  </si>
  <si>
    <t>130 days</t>
  </si>
  <si>
    <t>Office lease space in Wayne, Pennsylvania ( In square feet ) | ft²</t>
  </si>
  <si>
    <t>Rent expense</t>
  </si>
  <si>
    <t>Future minimum payments under operating leases</t>
  </si>
  <si>
    <t>2021 and beyond</t>
  </si>
  <si>
    <t>Total minimum lease payments</t>
  </si>
  <si>
    <t>Office and laboratory space</t>
  </si>
  <si>
    <t>Termination payment if the Company opts to terminate the lease</t>
  </si>
  <si>
    <t>Vivarium space</t>
  </si>
  <si>
    <t>Notice period</t>
  </si>
  <si>
    <t>90 days</t>
  </si>
  <si>
    <t>Revenue (Details) - USD ($) $ in Thousands</t>
  </si>
  <si>
    <t>Mar. 31, 2015</t>
  </si>
  <si>
    <t>Allergan</t>
  </si>
  <si>
    <t>Nonrefundable upfront fee</t>
  </si>
  <si>
    <t>Net Loss Per Common Share (Details) - USD ($) $ / shares in Units, $ in Thousands</t>
  </si>
  <si>
    <t>Sep. 30, 2016</t>
  </si>
  <si>
    <t>Mar. 31, 2016</t>
  </si>
  <si>
    <t>Sep. 30, 2015</t>
  </si>
  <si>
    <t>Jun. 30, 2015</t>
  </si>
  <si>
    <t>Outstanding securities excluded from computation of diluted weighted shares outstanding as they would have been anti dilutive:</t>
  </si>
  <si>
    <t>Outstanding securities excluded from computation of diluted weighted shares outstanding (in shares)</t>
  </si>
  <si>
    <t>Weighted average common shares outstanding</t>
  </si>
  <si>
    <t>Net loss per share of common stock—basic and diluted</t>
  </si>
  <si>
    <t>Comprehensive Income (Loss) (Details) - USD ($) $ in Thousands</t>
  </si>
  <si>
    <t>Accumulated Other Comprehensive Income (Loss), Net of Tax.</t>
  </si>
  <si>
    <t>Balance</t>
  </si>
  <si>
    <t>Net unrealized gains (loss) on marketable securities</t>
  </si>
  <si>
    <t>Reclassifications out of accumulated other comprehensive income or loss, net of tax</t>
  </si>
  <si>
    <t>Tax effect</t>
  </si>
  <si>
    <t>Income Taxes - Deferred Taxes (Details) - USD ($) $ in Thousands</t>
  </si>
  <si>
    <t>Deferred tax assets:</t>
  </si>
  <si>
    <t>Net operating loss carryforwards</t>
  </si>
  <si>
    <t>Research and development credits</t>
  </si>
  <si>
    <t>Research and development expenses capitalized for tax purposes</t>
  </si>
  <si>
    <t>Depreciation</t>
  </si>
  <si>
    <t>Other temporary differences</t>
  </si>
  <si>
    <t>Total deferred tax assets</t>
  </si>
  <si>
    <t>Deferred tax liabilities:</t>
  </si>
  <si>
    <t>Prepaid expenses</t>
  </si>
  <si>
    <t>Total deferred tax liabilities</t>
  </si>
  <si>
    <t>Net deferred tax assets</t>
  </si>
  <si>
    <t>Less valuation allowance</t>
  </si>
  <si>
    <t>Income Taxes - Effective Tax Rate Reconciliation (Details) - USD ($) $ in Millions</t>
  </si>
  <si>
    <t>Percent of pre-tax income:</t>
  </si>
  <si>
    <t>U.S. federal statutory income tax rate (as a percent)</t>
  </si>
  <si>
    <t>34.00%</t>
  </si>
  <si>
    <t>Permanent Differences (as a percent)</t>
  </si>
  <si>
    <t>0.10%</t>
  </si>
  <si>
    <t>(0.60%)</t>
  </si>
  <si>
    <t>State taxes, net of federal benefit (as a percent)</t>
  </si>
  <si>
    <t>Research and development credit (as a percent)</t>
  </si>
  <si>
    <t>4.00%</t>
  </si>
  <si>
    <t>3.90%</t>
  </si>
  <si>
    <t>Other</t>
  </si>
  <si>
    <t>0.30%</t>
  </si>
  <si>
    <t>Change in valuation allowance (as a percent)</t>
  </si>
  <si>
    <t>(44.60%)</t>
  </si>
  <si>
    <t>(44.90%)</t>
  </si>
  <si>
    <t>(43.80%)</t>
  </si>
  <si>
    <t>Effective income tax rate (as a percent)</t>
  </si>
  <si>
    <t>U.S. federal</t>
  </si>
  <si>
    <t>Operating loss carryforwards</t>
  </si>
  <si>
    <t>Tax credit carryforwards</t>
  </si>
  <si>
    <t>U.S. state</t>
  </si>
  <si>
    <t>Employee Benefit Plan (Details) - USD ($) $ in Millions</t>
  </si>
  <si>
    <t>Defined contribution plan</t>
  </si>
  <si>
    <t>Employer matching contribution for employee's contributions of the first 3% of eligible compensation (as a percent)</t>
  </si>
  <si>
    <t>100.00%</t>
  </si>
  <si>
    <t>Percentage of eligible compensation, matched 100% by employer</t>
  </si>
  <si>
    <t>Employer matching contribution for employee's contributions of the next 2% of eligible compensation (as a percent)</t>
  </si>
  <si>
    <t>50.00%</t>
  </si>
  <si>
    <t>Percentage of eligible compensation, matched 50% by employer</t>
  </si>
  <si>
    <t>Company's matching contributions to the plan</t>
  </si>
  <si>
    <t>Quarterly Financial Information (unaudited) (Details) - USD ($) $ / shares in Units, $ in Thousands</t>
  </si>
  <si>
    <t>Quarterly Financial Data [Abstract]</t>
  </si>
  <si>
    <t>Subsequent Events (Details) - USD ($) $ / shares in Units, $ in Thousands</t>
  </si>
  <si>
    <t>Mar. 01, 2017</t>
  </si>
  <si>
    <t>Jan. 31, 2017</t>
  </si>
  <si>
    <t>Feb. 28, 2017</t>
  </si>
  <si>
    <t>Feb. 21, 2017</t>
  </si>
  <si>
    <t>Subsequent Event.</t>
  </si>
  <si>
    <t>Term Loan C | Subsequent event</t>
  </si>
  <si>
    <t>At-the-market sales facility | Subsequent event</t>
  </si>
  <si>
    <t>Remaining amount available under the ATM sales credit facility</t>
  </si>
  <si>
    <t>Weighted-average | At-the-market sales facility</t>
  </si>
  <si>
    <t>Weighted-average | At-the-market sales facility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95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8.2</v>
      </c>
    </row>
    <row r="15" spans="1:4">
      <c r="A15" s="4" t="s">
        <v>25</v>
      </c>
      <c r="C15" s="5" t="n">
        <v>571295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266</v>
      </c>
      <c r="C3" s="7" t="n">
        <v>46774</v>
      </c>
    </row>
    <row r="4" spans="1:3">
      <c r="A4" s="4" t="s">
        <v>33</v>
      </c>
      <c r="B4" s="5" t="n">
        <v>86335</v>
      </c>
      <c r="C4" s="5" t="n">
        <v>125864</v>
      </c>
    </row>
    <row r="5" spans="1:3">
      <c r="A5" s="4" t="s">
        <v>34</v>
      </c>
      <c r="B5" s="5" t="n">
        <v>1788</v>
      </c>
      <c r="C5" s="5" t="n">
        <v>1893</v>
      </c>
    </row>
    <row r="6" spans="1:3">
      <c r="A6" s="4" t="s">
        <v>35</v>
      </c>
      <c r="B6" s="5" t="n">
        <v>112389</v>
      </c>
      <c r="C6" s="5" t="n">
        <v>174531</v>
      </c>
    </row>
    <row r="7" spans="1:3">
      <c r="A7" s="4" t="s">
        <v>36</v>
      </c>
      <c r="B7" s="5" t="n">
        <v>1059</v>
      </c>
      <c r="C7" s="5" t="n">
        <v>696</v>
      </c>
    </row>
    <row r="8" spans="1:3">
      <c r="A8" s="4" t="s">
        <v>37</v>
      </c>
      <c r="B8" s="5" t="n">
        <v>1193</v>
      </c>
      <c r="C8" s="5" t="n">
        <v>112</v>
      </c>
    </row>
    <row r="9" spans="1:3">
      <c r="A9" s="4" t="s">
        <v>38</v>
      </c>
      <c r="B9" s="5" t="n">
        <v>13</v>
      </c>
      <c r="C9" s="5" t="n">
        <v>15</v>
      </c>
    </row>
    <row r="10" spans="1:3">
      <c r="A10" s="4" t="s">
        <v>39</v>
      </c>
      <c r="B10" s="5" t="n">
        <v>114654</v>
      </c>
      <c r="C10" s="5" t="n">
        <v>175354</v>
      </c>
    </row>
    <row r="11" spans="1:3">
      <c r="A11" s="3" t="s">
        <v>40</v>
      </c>
    </row>
    <row r="12" spans="1:3">
      <c r="A12" s="4" t="s">
        <v>41</v>
      </c>
      <c r="B12" s="5" t="n">
        <v>8749</v>
      </c>
      <c r="C12" s="5" t="n">
        <v>6750</v>
      </c>
    </row>
    <row r="13" spans="1:3">
      <c r="A13" s="4" t="s">
        <v>42</v>
      </c>
      <c r="B13" s="5" t="n">
        <v>8208</v>
      </c>
      <c r="C13" s="5" t="n">
        <v>3030</v>
      </c>
    </row>
    <row r="14" spans="1:3">
      <c r="A14" s="4" t="s">
        <v>43</v>
      </c>
      <c r="B14" s="5" t="n">
        <v>5039</v>
      </c>
    </row>
    <row r="15" spans="1:3">
      <c r="A15" s="4" t="s">
        <v>44</v>
      </c>
      <c r="C15" s="5" t="n">
        <v>3750</v>
      </c>
    </row>
    <row r="16" spans="1:3">
      <c r="A16" s="4" t="s">
        <v>45</v>
      </c>
      <c r="B16" s="5" t="n">
        <v>52</v>
      </c>
      <c r="C16" s="5" t="n">
        <v>44</v>
      </c>
    </row>
    <row r="17" spans="1:3">
      <c r="A17" s="4" t="s">
        <v>46</v>
      </c>
      <c r="B17" s="5" t="n">
        <v>22048</v>
      </c>
      <c r="C17" s="5" t="n">
        <v>13574</v>
      </c>
    </row>
    <row r="18" spans="1:3">
      <c r="A18" s="4" t="s">
        <v>47</v>
      </c>
      <c r="B18" s="5" t="n">
        <v>13270</v>
      </c>
      <c r="C18" s="5" t="n">
        <v>18186</v>
      </c>
    </row>
    <row r="19" spans="1:3">
      <c r="A19" s="4" t="s">
        <v>48</v>
      </c>
      <c r="B19" s="5" t="n">
        <v>18</v>
      </c>
      <c r="C19" s="5" t="n">
        <v>8</v>
      </c>
    </row>
    <row r="20" spans="1:3">
      <c r="A20" s="4" t="s">
        <v>49</v>
      </c>
      <c r="B20" s="5" t="n">
        <v>187</v>
      </c>
      <c r="C20" s="5" t="n">
        <v>239</v>
      </c>
    </row>
    <row r="21" spans="1:3">
      <c r="A21" s="4" t="s">
        <v>50</v>
      </c>
      <c r="B21" s="5" t="n">
        <v>75</v>
      </c>
      <c r="C21" s="5" t="n">
        <v>153</v>
      </c>
    </row>
    <row r="22" spans="1:3">
      <c r="A22" s="4" t="s">
        <v>51</v>
      </c>
      <c r="B22" s="5" t="n">
        <v>475</v>
      </c>
      <c r="C22" s="5" t="n">
        <v>63</v>
      </c>
    </row>
    <row r="23" spans="1:3">
      <c r="A23" s="4" t="s">
        <v>52</v>
      </c>
      <c r="B23" s="5" t="n">
        <v>36073</v>
      </c>
      <c r="C23" s="5" t="n">
        <v>32223</v>
      </c>
    </row>
    <row r="24" spans="1:3">
      <c r="A24" s="4" t="s">
        <v>53</v>
      </c>
      <c r="B24" s="4" t="s">
        <v>54</v>
      </c>
      <c r="C24" s="4" t="s">
        <v>54</v>
      </c>
    </row>
    <row r="25" spans="1:3">
      <c r="A25" s="3" t="s">
        <v>55</v>
      </c>
    </row>
    <row r="26" spans="1:3">
      <c r="A26" s="4" t="s">
        <v>56</v>
      </c>
      <c r="B26" s="5" t="n">
        <v>56</v>
      </c>
      <c r="C26" s="5" t="n">
        <v>51</v>
      </c>
    </row>
    <row r="27" spans="1:3">
      <c r="A27" s="4" t="s">
        <v>57</v>
      </c>
      <c r="B27" s="4" t="s">
        <v>54</v>
      </c>
      <c r="C27" s="4" t="s">
        <v>54</v>
      </c>
    </row>
    <row r="28" spans="1:3">
      <c r="A28" s="4" t="s">
        <v>58</v>
      </c>
      <c r="B28" s="5" t="n">
        <v>364148</v>
      </c>
      <c r="C28" s="5" t="n">
        <v>325784</v>
      </c>
    </row>
    <row r="29" spans="1:3">
      <c r="A29" s="4" t="s">
        <v>59</v>
      </c>
      <c r="B29" s="5" t="n">
        <v>-285625</v>
      </c>
      <c r="C29" s="5" t="n">
        <v>-182498</v>
      </c>
    </row>
    <row r="30" spans="1:3">
      <c r="A30" s="4" t="s">
        <v>60</v>
      </c>
      <c r="B30" s="5" t="n">
        <v>2</v>
      </c>
      <c r="C30" s="5" t="n">
        <v>-206</v>
      </c>
    </row>
    <row r="31" spans="1:3">
      <c r="A31" s="4" t="s">
        <v>61</v>
      </c>
      <c r="B31" s="5" t="n">
        <v>78581</v>
      </c>
      <c r="C31" s="5" t="n">
        <v>143131</v>
      </c>
    </row>
    <row r="32" spans="1:3">
      <c r="A32" s="4" t="s">
        <v>62</v>
      </c>
      <c r="B32" s="7" t="n">
        <v>114654</v>
      </c>
      <c r="C32" s="7" t="n">
        <v>17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1</v>
      </c>
    </row>
    <row r="4" spans="1:2">
      <c r="A4" s="4" t="s">
        <v>212</v>
      </c>
      <c r="B4" s="4" t="s">
        <v>213</v>
      </c>
    </row>
    <row r="5" spans="1:2">
      <c r="A5" s="4" t="s">
        <v>214</v>
      </c>
      <c r="B5" s="4" t="s">
        <v>215</v>
      </c>
    </row>
    <row r="6" spans="1:2">
      <c r="A6" s="4" t="s">
        <v>216</v>
      </c>
      <c r="B6" s="4" t="s">
        <v>217</v>
      </c>
    </row>
    <row r="7" spans="1:2">
      <c r="A7" s="4" t="s">
        <v>218</v>
      </c>
      <c r="B7" s="4" t="s">
        <v>219</v>
      </c>
    </row>
    <row r="8" spans="1:2">
      <c r="A8" s="4" t="s">
        <v>183</v>
      </c>
      <c r="B8" s="4" t="s">
        <v>220</v>
      </c>
    </row>
    <row r="9" spans="1:2">
      <c r="A9" s="4" t="s">
        <v>221</v>
      </c>
      <c r="B9" s="4" t="s">
        <v>222</v>
      </c>
    </row>
    <row r="10" spans="1:2">
      <c r="A10" s="4" t="s">
        <v>185</v>
      </c>
      <c r="B10" s="4" t="s">
        <v>223</v>
      </c>
    </row>
    <row r="11" spans="1:2">
      <c r="A11" s="4" t="s">
        <v>224</v>
      </c>
      <c r="B11" s="4" t="s">
        <v>225</v>
      </c>
    </row>
    <row r="12" spans="1:2">
      <c r="A12" s="4" t="s">
        <v>226</v>
      </c>
      <c r="B12" s="4" t="s">
        <v>227</v>
      </c>
    </row>
    <row r="13" spans="1:2">
      <c r="A13" s="4" t="s">
        <v>228</v>
      </c>
      <c r="B13" s="4" t="s">
        <v>229</v>
      </c>
    </row>
    <row r="14" spans="1:2">
      <c r="A14" s="4" t="s">
        <v>197</v>
      </c>
      <c r="B14" s="4" t="s">
        <v>230</v>
      </c>
    </row>
    <row r="15" spans="1:2">
      <c r="A15" s="4" t="s">
        <v>231</v>
      </c>
      <c r="B15" s="4" t="s">
        <v>232</v>
      </c>
    </row>
    <row r="16" spans="1:2">
      <c r="A16" s="4" t="s">
        <v>233</v>
      </c>
      <c r="B16" s="4" t="s">
        <v>234</v>
      </c>
    </row>
    <row r="17" spans="1:2">
      <c r="A17" s="4" t="s">
        <v>203</v>
      </c>
      <c r="B17" s="4" t="s">
        <v>235</v>
      </c>
    </row>
    <row r="18" spans="1:2">
      <c r="A18" s="4" t="s">
        <v>201</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67</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100000000</v>
      </c>
      <c r="C4" s="5" t="n">
        <v>100000000</v>
      </c>
    </row>
    <row r="5" spans="1:3">
      <c r="A5" s="4" t="s">
        <v>67</v>
      </c>
      <c r="B5" s="5" t="n">
        <v>55768414</v>
      </c>
      <c r="C5" s="5" t="n">
        <v>50802603</v>
      </c>
    </row>
    <row r="6" spans="1:3">
      <c r="A6" s="4" t="s">
        <v>68</v>
      </c>
      <c r="B6" s="5" t="n">
        <v>55768414</v>
      </c>
      <c r="C6" s="5" t="n">
        <v>50802603</v>
      </c>
    </row>
    <row r="7" spans="1:3">
      <c r="A7" s="4" t="s">
        <v>69</v>
      </c>
      <c r="B7" s="8" t="n">
        <v>0.001</v>
      </c>
      <c r="C7" s="8" t="n">
        <v>0.001</v>
      </c>
    </row>
    <row r="8" spans="1:3">
      <c r="A8" s="4" t="s">
        <v>70</v>
      </c>
      <c r="B8" s="5" t="n">
        <v>5000000</v>
      </c>
      <c r="C8" s="5" t="n">
        <v>5000000</v>
      </c>
    </row>
    <row r="9" spans="1:3">
      <c r="A9" s="4" t="s">
        <v>71</v>
      </c>
      <c r="B9" s="5" t="n">
        <v>0</v>
      </c>
      <c r="C9" s="5" t="n">
        <v>0</v>
      </c>
    </row>
    <row r="10" spans="1:3">
      <c r="A10" s="4" t="s">
        <v>7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5"/>
    <col customWidth="1" max="12" min="12" width="21"/>
    <col customWidth="1" max="13" min="13" width="21"/>
    <col customWidth="1" max="14" min="14" width="21"/>
  </cols>
  <sheetData>
    <row r="1" spans="1:14">
      <c r="A1" s="1" t="s">
        <v>287</v>
      </c>
      <c r="B1" s="2" t="s">
        <v>288</v>
      </c>
      <c r="J1" s="2" t="s">
        <v>1</v>
      </c>
    </row>
    <row r="2" spans="1:14">
      <c r="B2" s="2" t="s">
        <v>289</v>
      </c>
      <c r="C2" s="2" t="s">
        <v>290</v>
      </c>
      <c r="D2" s="2" t="s">
        <v>291</v>
      </c>
      <c r="E2" s="2" t="s">
        <v>292</v>
      </c>
      <c r="F2" s="2" t="s">
        <v>293</v>
      </c>
      <c r="G2" s="2" t="s">
        <v>294</v>
      </c>
      <c r="H2" s="2" t="s">
        <v>295</v>
      </c>
      <c r="I2" s="2" t="s">
        <v>296</v>
      </c>
      <c r="J2" s="2" t="s">
        <v>297</v>
      </c>
      <c r="K2" s="2" t="s">
        <v>298</v>
      </c>
      <c r="L2" s="2" t="s">
        <v>289</v>
      </c>
      <c r="M2" s="2" t="s">
        <v>293</v>
      </c>
      <c r="N2" s="2" t="s">
        <v>299</v>
      </c>
    </row>
    <row r="3" spans="1:14">
      <c r="A3" s="3" t="s">
        <v>179</v>
      </c>
    </row>
    <row r="4" spans="1:14">
      <c r="A4" s="4" t="s">
        <v>300</v>
      </c>
      <c r="J4" s="5" t="n">
        <v>1</v>
      </c>
      <c r="K4" s="5" t="n">
        <v>1</v>
      </c>
    </row>
    <row r="5" spans="1:14">
      <c r="A5" s="3" t="s">
        <v>301</v>
      </c>
    </row>
    <row r="6" spans="1:14">
      <c r="A6" s="4" t="s">
        <v>59</v>
      </c>
      <c r="B6" s="7" t="n">
        <v>285625</v>
      </c>
      <c r="F6" s="7" t="n">
        <v>182498</v>
      </c>
      <c r="J6" s="7" t="n">
        <v>285625</v>
      </c>
      <c r="K6" s="7" t="n">
        <v>285625</v>
      </c>
      <c r="L6" s="7" t="n">
        <v>285625</v>
      </c>
      <c r="M6" s="7" t="n">
        <v>182498</v>
      </c>
    </row>
    <row r="7" spans="1:14">
      <c r="A7" s="4" t="s">
        <v>90</v>
      </c>
      <c r="B7" s="5" t="n">
        <v>-35982</v>
      </c>
      <c r="C7" s="7" t="n">
        <v>-29985</v>
      </c>
      <c r="D7" s="7" t="n">
        <v>-19295</v>
      </c>
      <c r="E7" s="7" t="n">
        <v>-17732</v>
      </c>
      <c r="F7" s="5" t="n">
        <v>-15464</v>
      </c>
      <c r="G7" s="7" t="n">
        <v>-10615</v>
      </c>
      <c r="H7" s="7" t="n">
        <v>-11519</v>
      </c>
      <c r="I7" s="7" t="n">
        <v>-12930</v>
      </c>
      <c r="L7" s="5" t="n">
        <v>-102994</v>
      </c>
      <c r="M7" s="5" t="n">
        <v>-50528</v>
      </c>
      <c r="N7" s="7" t="n">
        <v>-49701</v>
      </c>
    </row>
    <row r="8" spans="1:14">
      <c r="A8" s="4" t="s">
        <v>32</v>
      </c>
      <c r="B8" s="5" t="n">
        <v>24266</v>
      </c>
      <c r="F8" s="5" t="n">
        <v>46774</v>
      </c>
      <c r="J8" s="5" t="n">
        <v>24266</v>
      </c>
      <c r="K8" s="5" t="n">
        <v>24266</v>
      </c>
      <c r="L8" s="5" t="n">
        <v>24266</v>
      </c>
      <c r="M8" s="5" t="n">
        <v>46774</v>
      </c>
    </row>
    <row r="9" spans="1:14">
      <c r="A9" s="4" t="s">
        <v>33</v>
      </c>
      <c r="B9" s="7" t="n">
        <v>86335</v>
      </c>
      <c r="F9" s="7" t="n">
        <v>125864</v>
      </c>
      <c r="J9" s="7" t="n">
        <v>86335</v>
      </c>
      <c r="K9" s="7" t="n">
        <v>86335</v>
      </c>
      <c r="L9" s="7" t="n">
        <v>86335</v>
      </c>
      <c r="M9" s="7" t="n">
        <v>125864</v>
      </c>
    </row>
  </sheetData>
  <mergeCells count="3">
    <mergeCell ref="A1:A2"/>
    <mergeCell ref="B1:I1"/>
    <mergeCell ref="J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5"/>
    <col customWidth="1" max="5" min="5" width="35"/>
    <col customWidth="1" max="6" min="6" width="25"/>
    <col customWidth="1" max="7" min="7" width="25"/>
    <col customWidth="1" max="8" min="8" width="31"/>
    <col customWidth="1" max="9" min="9" width="21"/>
  </cols>
  <sheetData>
    <row r="1" spans="1:9">
      <c r="A1" s="1" t="s">
        <v>302</v>
      </c>
      <c r="B1" s="2" t="s">
        <v>1</v>
      </c>
    </row>
    <row r="2" spans="1:9">
      <c r="B2" s="2" t="s">
        <v>298</v>
      </c>
      <c r="C2" s="2" t="s">
        <v>303</v>
      </c>
      <c r="D2" s="2" t="s">
        <v>298</v>
      </c>
      <c r="E2" s="2" t="s">
        <v>304</v>
      </c>
      <c r="F2" s="2" t="s">
        <v>298</v>
      </c>
      <c r="G2" s="2" t="s">
        <v>298</v>
      </c>
      <c r="H2" s="2" t="s">
        <v>305</v>
      </c>
      <c r="I2" s="2" t="s">
        <v>299</v>
      </c>
    </row>
    <row r="3" spans="1:9">
      <c r="A3" s="3" t="s">
        <v>185</v>
      </c>
    </row>
    <row r="4" spans="1:9">
      <c r="A4" s="4" t="s">
        <v>306</v>
      </c>
      <c r="G4" s="7" t="n">
        <v>0</v>
      </c>
    </row>
    <row r="5" spans="1:9">
      <c r="A5" s="3" t="s">
        <v>307</v>
      </c>
    </row>
    <row r="6" spans="1:9">
      <c r="A6" s="4" t="s">
        <v>308</v>
      </c>
      <c r="F6" s="4" t="s">
        <v>309</v>
      </c>
    </row>
    <row r="7" spans="1:9">
      <c r="A7" s="4" t="s">
        <v>310</v>
      </c>
      <c r="B7" s="7" t="n">
        <v>86335000</v>
      </c>
      <c r="C7" s="7" t="n">
        <v>86335000</v>
      </c>
      <c r="D7" s="7" t="n">
        <v>86335000</v>
      </c>
      <c r="E7" s="7" t="n">
        <v>86335000</v>
      </c>
      <c r="F7" s="7" t="n">
        <v>86335000</v>
      </c>
      <c r="G7" s="5" t="n">
        <v>86335000</v>
      </c>
      <c r="H7" s="7" t="n">
        <v>125864000</v>
      </c>
    </row>
    <row r="8" spans="1:9">
      <c r="A8" s="4" t="s">
        <v>94</v>
      </c>
      <c r="G8" s="5" t="n">
        <v>208000</v>
      </c>
      <c r="H8" s="7" t="n">
        <v>-187000</v>
      </c>
      <c r="I8" s="7" t="n">
        <v>-19000</v>
      </c>
    </row>
    <row r="9" spans="1:9">
      <c r="A9" s="3" t="s">
        <v>218</v>
      </c>
    </row>
    <row r="10" spans="1:9">
      <c r="A10" s="4" t="s">
        <v>311</v>
      </c>
      <c r="B10" s="5" t="n">
        <v>1100000</v>
      </c>
      <c r="C10" s="5" t="n">
        <v>1100000</v>
      </c>
      <c r="D10" s="5" t="n">
        <v>1100000</v>
      </c>
      <c r="E10" s="5" t="n">
        <v>1100000</v>
      </c>
      <c r="F10" s="5" t="n">
        <v>1100000</v>
      </c>
      <c r="G10" s="5" t="n">
        <v>1100000</v>
      </c>
    </row>
    <row r="11" spans="1:9">
      <c r="A11" s="4" t="s">
        <v>312</v>
      </c>
      <c r="B11" s="7" t="n">
        <v>100000</v>
      </c>
      <c r="C11" s="7" t="n">
        <v>100000</v>
      </c>
      <c r="D11" s="7" t="n">
        <v>100000</v>
      </c>
      <c r="E11" s="7" t="n">
        <v>100000</v>
      </c>
      <c r="F11" s="7" t="n">
        <v>100000</v>
      </c>
      <c r="G11" s="7" t="n">
        <v>100000</v>
      </c>
    </row>
    <row r="12" spans="1:9">
      <c r="A12" s="3" t="s">
        <v>224</v>
      </c>
    </row>
    <row r="13" spans="1:9">
      <c r="A13" s="4" t="s">
        <v>313</v>
      </c>
      <c r="C13" s="5" t="n">
        <v>1</v>
      </c>
      <c r="D13" s="5" t="n">
        <v>1</v>
      </c>
    </row>
    <row r="14" spans="1:9">
      <c r="A14" s="3" t="s">
        <v>233</v>
      </c>
    </row>
    <row r="15" spans="1:9">
      <c r="A15" s="4" t="s">
        <v>314</v>
      </c>
      <c r="B15" s="5" t="n">
        <v>1</v>
      </c>
      <c r="C15" s="5" t="n">
        <v>1</v>
      </c>
      <c r="D15" s="5" t="n">
        <v>1</v>
      </c>
      <c r="E15" s="5" t="n">
        <v>1</v>
      </c>
      <c r="F15" s="5" t="n">
        <v>1</v>
      </c>
      <c r="G15" s="5" t="n">
        <v>1</v>
      </c>
    </row>
    <row r="16" spans="1:9">
      <c r="A16" s="4" t="s">
        <v>315</v>
      </c>
      <c r="F16" s="4" t="s">
        <v>316</v>
      </c>
    </row>
    <row r="17" spans="1:9">
      <c r="A17" s="3" t="s">
        <v>317</v>
      </c>
    </row>
    <row r="18" spans="1:9">
      <c r="A18" s="4" t="s">
        <v>318</v>
      </c>
      <c r="E18" s="7" t="n">
        <v>0</v>
      </c>
      <c r="H18" s="7" t="n">
        <v>0</v>
      </c>
    </row>
    <row r="19" spans="1:9">
      <c r="A19" s="4" t="s">
        <v>319</v>
      </c>
    </row>
    <row r="20" spans="1:9">
      <c r="A20" s="3" t="s">
        <v>224</v>
      </c>
    </row>
    <row r="21" spans="1:9">
      <c r="A21" s="4" t="s">
        <v>320</v>
      </c>
      <c r="H21" s="4" t="s">
        <v>321</v>
      </c>
    </row>
    <row r="22" spans="1:9">
      <c r="A22" s="4" t="s">
        <v>322</v>
      </c>
    </row>
    <row r="23" spans="1:9">
      <c r="A23" s="3" t="s">
        <v>185</v>
      </c>
    </row>
    <row r="24" spans="1:9">
      <c r="A24" s="4" t="s">
        <v>323</v>
      </c>
      <c r="B24" s="4" t="s">
        <v>324</v>
      </c>
    </row>
    <row r="25" spans="1:9">
      <c r="A25" s="4" t="s">
        <v>325</v>
      </c>
    </row>
    <row r="26" spans="1:9">
      <c r="A26" s="3" t="s">
        <v>185</v>
      </c>
    </row>
    <row r="27" spans="1:9">
      <c r="A27" s="4" t="s">
        <v>323</v>
      </c>
      <c r="B27" s="4" t="s">
        <v>326</v>
      </c>
    </row>
  </sheetData>
  <mergeCells count="2">
    <mergeCell ref="A1:A2"/>
    <mergeCell ref="B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74</v>
      </c>
    </row>
    <row r="3" spans="1:4">
      <c r="A3" s="3" t="s">
        <v>328</v>
      </c>
    </row>
    <row r="4" spans="1:4">
      <c r="A4" s="4" t="s">
        <v>59</v>
      </c>
      <c r="B4" s="7" t="n">
        <v>285625</v>
      </c>
      <c r="C4" s="7" t="n">
        <v>182498</v>
      </c>
    </row>
    <row r="5" spans="1:4">
      <c r="A5" s="4" t="s">
        <v>329</v>
      </c>
    </row>
    <row r="6" spans="1:4">
      <c r="A6" s="3" t="s">
        <v>328</v>
      </c>
    </row>
    <row r="7" spans="1:4">
      <c r="A7" s="4" t="s">
        <v>330</v>
      </c>
      <c r="B7" s="7" t="n">
        <v>100</v>
      </c>
      <c r="C7" s="7" t="n">
        <v>100</v>
      </c>
      <c r="D7" s="7" t="n">
        <v>1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31</v>
      </c>
      <c r="B1" s="2" t="s">
        <v>1</v>
      </c>
    </row>
    <row r="2" spans="1:4">
      <c r="B2" s="2" t="s">
        <v>2</v>
      </c>
      <c r="C2" s="2" t="s">
        <v>30</v>
      </c>
      <c r="D2" s="2" t="s">
        <v>74</v>
      </c>
    </row>
    <row r="3" spans="1:4">
      <c r="A3" s="3" t="s">
        <v>332</v>
      </c>
    </row>
    <row r="4" spans="1:4">
      <c r="A4" s="4" t="s">
        <v>94</v>
      </c>
      <c r="B4" s="7" t="n">
        <v>-208000</v>
      </c>
      <c r="C4" s="7" t="n">
        <v>187000</v>
      </c>
      <c r="D4" s="7" t="n">
        <v>19000</v>
      </c>
    </row>
    <row r="5" spans="1:4">
      <c r="A5" s="4" t="s">
        <v>333</v>
      </c>
    </row>
    <row r="6" spans="1:4">
      <c r="A6" s="3" t="s">
        <v>332</v>
      </c>
    </row>
    <row r="7" spans="1:4">
      <c r="A7" s="4" t="s">
        <v>334</v>
      </c>
      <c r="B7" s="5" t="n">
        <v>13756000</v>
      </c>
      <c r="C7" s="5" t="n">
        <v>20785000</v>
      </c>
    </row>
    <row r="8" spans="1:4">
      <c r="A8" s="4" t="s">
        <v>335</v>
      </c>
      <c r="B8" s="5" t="n">
        <v>13756000</v>
      </c>
      <c r="C8" s="5" t="n">
        <v>20785000</v>
      </c>
    </row>
    <row r="9" spans="1:4">
      <c r="A9" s="4" t="s">
        <v>37</v>
      </c>
    </row>
    <row r="10" spans="1:4">
      <c r="A10" s="3" t="s">
        <v>332</v>
      </c>
    </row>
    <row r="11" spans="1:4">
      <c r="A11" s="4" t="s">
        <v>335</v>
      </c>
      <c r="B11" s="5" t="n">
        <v>1193000</v>
      </c>
      <c r="C11" s="5" t="n">
        <v>112000</v>
      </c>
    </row>
    <row r="12" spans="1:4">
      <c r="A12" s="4" t="s">
        <v>336</v>
      </c>
    </row>
    <row r="13" spans="1:4">
      <c r="A13" s="3" t="s">
        <v>332</v>
      </c>
    </row>
    <row r="14" spans="1:4">
      <c r="A14" s="4" t="s">
        <v>335</v>
      </c>
      <c r="B14" s="5" t="n">
        <v>12563000</v>
      </c>
      <c r="C14" s="5" t="n">
        <v>20673000</v>
      </c>
    </row>
    <row r="15" spans="1:4">
      <c r="A15" s="10" t="n">
        <v>1</v>
      </c>
    </row>
    <row r="16" spans="1:4">
      <c r="A16" s="3" t="s">
        <v>332</v>
      </c>
    </row>
    <row r="17" spans="1:4">
      <c r="A17" s="4" t="s">
        <v>334</v>
      </c>
      <c r="C17" s="5" t="n">
        <v>16122000</v>
      </c>
    </row>
    <row r="18" spans="1:4">
      <c r="A18" s="4" t="s">
        <v>337</v>
      </c>
      <c r="C18" s="5" t="n">
        <v>-1000</v>
      </c>
    </row>
    <row r="19" spans="1:4">
      <c r="A19" s="4" t="s">
        <v>335</v>
      </c>
      <c r="C19" s="5" t="n">
        <v>16121000</v>
      </c>
    </row>
    <row r="20" spans="1:4">
      <c r="A20" s="4" t="s">
        <v>338</v>
      </c>
    </row>
    <row r="21" spans="1:4">
      <c r="A21" s="3" t="s">
        <v>332</v>
      </c>
    </row>
    <row r="22" spans="1:4">
      <c r="A22" s="4" t="s">
        <v>335</v>
      </c>
      <c r="C22" s="5" t="n">
        <v>4101000</v>
      </c>
    </row>
    <row r="23" spans="1:4">
      <c r="A23" s="4" t="s">
        <v>339</v>
      </c>
    </row>
    <row r="24" spans="1:4">
      <c r="A24" s="3" t="s">
        <v>332</v>
      </c>
    </row>
    <row r="25" spans="1:4">
      <c r="A25" s="4" t="s">
        <v>335</v>
      </c>
      <c r="C25" s="5" t="n">
        <v>12020000</v>
      </c>
    </row>
    <row r="26" spans="1:4">
      <c r="A26" s="4" t="s">
        <v>340</v>
      </c>
    </row>
    <row r="27" spans="1:4">
      <c r="A27" s="3" t="s">
        <v>332</v>
      </c>
    </row>
    <row r="28" spans="1:4">
      <c r="A28" s="4" t="s">
        <v>334</v>
      </c>
      <c r="B28" s="5" t="n">
        <v>10043000</v>
      </c>
      <c r="C28" s="5" t="n">
        <v>4101000</v>
      </c>
    </row>
    <row r="29" spans="1:4">
      <c r="A29" s="4" t="s">
        <v>335</v>
      </c>
      <c r="B29" s="5" t="n">
        <v>10043000</v>
      </c>
      <c r="C29" s="5" t="n">
        <v>4101000</v>
      </c>
    </row>
    <row r="30" spans="1:4">
      <c r="A30" s="4" t="s">
        <v>341</v>
      </c>
    </row>
    <row r="31" spans="1:4">
      <c r="A31" s="3" t="s">
        <v>332</v>
      </c>
    </row>
    <row r="32" spans="1:4">
      <c r="A32" s="4" t="s">
        <v>335</v>
      </c>
      <c r="B32" s="5" t="n">
        <v>10043000</v>
      </c>
      <c r="C32" s="5" t="n">
        <v>4101000</v>
      </c>
    </row>
    <row r="33" spans="1:4">
      <c r="A33" s="4" t="s">
        <v>342</v>
      </c>
    </row>
    <row r="34" spans="1:4">
      <c r="A34" s="3" t="s">
        <v>332</v>
      </c>
    </row>
    <row r="35" spans="1:4">
      <c r="A35" s="4" t="s">
        <v>334</v>
      </c>
      <c r="C35" s="5" t="n">
        <v>12021000</v>
      </c>
    </row>
    <row r="36" spans="1:4">
      <c r="A36" s="4" t="s">
        <v>337</v>
      </c>
      <c r="C36" s="5" t="n">
        <v>-1000</v>
      </c>
    </row>
    <row r="37" spans="1:4">
      <c r="A37" s="4" t="s">
        <v>335</v>
      </c>
      <c r="C37" s="5" t="n">
        <v>12020000</v>
      </c>
    </row>
    <row r="38" spans="1:4">
      <c r="A38" s="4" t="s">
        <v>343</v>
      </c>
    </row>
    <row r="39" spans="1:4">
      <c r="A39" s="3" t="s">
        <v>332</v>
      </c>
    </row>
    <row r="40" spans="1:4">
      <c r="A40" s="4" t="s">
        <v>335</v>
      </c>
      <c r="C40" s="5" t="n">
        <v>12020000</v>
      </c>
    </row>
    <row r="41" spans="1:4">
      <c r="A41" s="10" t="n">
        <v>2</v>
      </c>
    </row>
    <row r="42" spans="1:4">
      <c r="A42" s="3" t="s">
        <v>332</v>
      </c>
    </row>
    <row r="43" spans="1:4">
      <c r="A43" s="4" t="s">
        <v>334</v>
      </c>
      <c r="B43" s="5" t="n">
        <v>87993000</v>
      </c>
      <c r="C43" s="5" t="n">
        <v>136049000</v>
      </c>
    </row>
    <row r="44" spans="1:4">
      <c r="A44" s="4" t="s">
        <v>344</v>
      </c>
      <c r="B44" s="5" t="n">
        <v>19000</v>
      </c>
    </row>
    <row r="45" spans="1:4">
      <c r="A45" s="4" t="s">
        <v>337</v>
      </c>
      <c r="B45" s="5" t="n">
        <v>-17000</v>
      </c>
      <c r="C45" s="5" t="n">
        <v>-205000</v>
      </c>
    </row>
    <row r="46" spans="1:4">
      <c r="A46" s="4" t="s">
        <v>335</v>
      </c>
      <c r="B46" s="5" t="n">
        <v>87995000</v>
      </c>
      <c r="C46" s="5" t="n">
        <v>135844000</v>
      </c>
    </row>
    <row r="47" spans="1:4">
      <c r="A47" s="4" t="s">
        <v>345</v>
      </c>
    </row>
    <row r="48" spans="1:4">
      <c r="A48" s="3" t="s">
        <v>332</v>
      </c>
    </row>
    <row r="49" spans="1:4">
      <c r="A49" s="4" t="s">
        <v>334</v>
      </c>
      <c r="B49" s="5" t="n">
        <v>1660000</v>
      </c>
    </row>
    <row r="50" spans="1:4">
      <c r="A50" s="4" t="s">
        <v>335</v>
      </c>
      <c r="B50" s="5" t="n">
        <v>1660000</v>
      </c>
      <c r="C50" s="5" t="n">
        <v>22000000</v>
      </c>
    </row>
    <row r="51" spans="1:4">
      <c r="A51" s="4" t="s">
        <v>346</v>
      </c>
    </row>
    <row r="52" spans="1:4">
      <c r="A52" s="3" t="s">
        <v>332</v>
      </c>
    </row>
    <row r="53" spans="1:4">
      <c r="A53" s="4" t="s">
        <v>335</v>
      </c>
      <c r="B53" s="5" t="n">
        <v>86335000</v>
      </c>
      <c r="C53" s="5" t="n">
        <v>113844000</v>
      </c>
    </row>
    <row r="54" spans="1:4">
      <c r="A54" s="4" t="s">
        <v>347</v>
      </c>
    </row>
    <row r="55" spans="1:4">
      <c r="A55" s="3" t="s">
        <v>332</v>
      </c>
    </row>
    <row r="56" spans="1:4">
      <c r="A56" s="4" t="s">
        <v>334</v>
      </c>
      <c r="B56" s="5" t="n">
        <v>111792000</v>
      </c>
      <c r="C56" s="5" t="n">
        <v>172956000</v>
      </c>
    </row>
    <row r="57" spans="1:4">
      <c r="A57" s="4" t="s">
        <v>344</v>
      </c>
      <c r="B57" s="5" t="n">
        <v>19000</v>
      </c>
    </row>
    <row r="58" spans="1:4">
      <c r="A58" s="4" t="s">
        <v>337</v>
      </c>
      <c r="B58" s="5" t="n">
        <v>-17000</v>
      </c>
      <c r="C58" s="5" t="n">
        <v>-206000</v>
      </c>
    </row>
    <row r="59" spans="1:4">
      <c r="A59" s="4" t="s">
        <v>335</v>
      </c>
      <c r="B59" s="5" t="n">
        <v>111794000</v>
      </c>
      <c r="C59" s="5" t="n">
        <v>172750000</v>
      </c>
    </row>
    <row r="60" spans="1:4">
      <c r="A60" s="4" t="s">
        <v>348</v>
      </c>
    </row>
    <row r="61" spans="1:4">
      <c r="A61" s="3" t="s">
        <v>332</v>
      </c>
    </row>
    <row r="62" spans="1:4">
      <c r="A62" s="4" t="s">
        <v>335</v>
      </c>
      <c r="B62" s="5" t="n">
        <v>1193000</v>
      </c>
      <c r="C62" s="5" t="n">
        <v>112000</v>
      </c>
    </row>
    <row r="63" spans="1:4">
      <c r="A63" s="4" t="s">
        <v>349</v>
      </c>
    </row>
    <row r="64" spans="1:4">
      <c r="A64" s="3" t="s">
        <v>332</v>
      </c>
    </row>
    <row r="65" spans="1:4">
      <c r="A65" s="4" t="s">
        <v>335</v>
      </c>
      <c r="B65" s="5" t="n">
        <v>24266000</v>
      </c>
      <c r="C65" s="5" t="n">
        <v>46774000</v>
      </c>
    </row>
    <row r="66" spans="1:4">
      <c r="A66" s="4" t="s">
        <v>350</v>
      </c>
    </row>
    <row r="67" spans="1:4">
      <c r="A67" s="3" t="s">
        <v>332</v>
      </c>
    </row>
    <row r="68" spans="1:4">
      <c r="A68" s="4" t="s">
        <v>335</v>
      </c>
      <c r="B68" s="5" t="n">
        <v>86335000</v>
      </c>
      <c r="C68" s="5" t="n">
        <v>125864000</v>
      </c>
    </row>
    <row r="69" spans="1:4">
      <c r="A69" s="4" t="s">
        <v>351</v>
      </c>
    </row>
    <row r="70" spans="1:4">
      <c r="A70" s="3" t="s">
        <v>332</v>
      </c>
    </row>
    <row r="71" spans="1:4">
      <c r="A71" s="4" t="s">
        <v>334</v>
      </c>
      <c r="C71" s="5" t="n">
        <v>22000000</v>
      </c>
    </row>
    <row r="72" spans="1:4">
      <c r="A72" s="4" t="s">
        <v>335</v>
      </c>
      <c r="C72" s="5" t="n">
        <v>22000000</v>
      </c>
    </row>
    <row r="73" spans="1:4">
      <c r="A73" s="4" t="s">
        <v>352</v>
      </c>
    </row>
    <row r="74" spans="1:4">
      <c r="A74" s="3" t="s">
        <v>332</v>
      </c>
    </row>
    <row r="75" spans="1:4">
      <c r="A75" s="4" t="s">
        <v>335</v>
      </c>
      <c r="C75" s="5" t="n">
        <v>22000000</v>
      </c>
    </row>
    <row r="76" spans="1:4">
      <c r="A76" s="4" t="s">
        <v>353</v>
      </c>
    </row>
    <row r="77" spans="1:4">
      <c r="A77" s="3" t="s">
        <v>332</v>
      </c>
    </row>
    <row r="78" spans="1:4">
      <c r="A78" s="4" t="s">
        <v>334</v>
      </c>
      <c r="B78" s="5" t="n">
        <v>86333000</v>
      </c>
      <c r="C78" s="5" t="n">
        <v>114049000</v>
      </c>
    </row>
    <row r="79" spans="1:4">
      <c r="A79" s="4" t="s">
        <v>344</v>
      </c>
      <c r="B79" s="5" t="n">
        <v>19000</v>
      </c>
    </row>
    <row r="80" spans="1:4">
      <c r="A80" s="4" t="s">
        <v>337</v>
      </c>
      <c r="B80" s="5" t="n">
        <v>-17000</v>
      </c>
      <c r="C80" s="5" t="n">
        <v>-205000</v>
      </c>
    </row>
    <row r="81" spans="1:4">
      <c r="A81" s="4" t="s">
        <v>335</v>
      </c>
      <c r="B81" s="5" t="n">
        <v>86335000</v>
      </c>
      <c r="C81" s="5" t="n">
        <v>113844000</v>
      </c>
    </row>
    <row r="82" spans="1:4">
      <c r="A82" s="4" t="s">
        <v>354</v>
      </c>
    </row>
    <row r="83" spans="1:4">
      <c r="A83" s="3" t="s">
        <v>332</v>
      </c>
    </row>
    <row r="84" spans="1:4">
      <c r="A84" s="4" t="s">
        <v>335</v>
      </c>
      <c r="B84" s="5" t="n">
        <v>86335000</v>
      </c>
      <c r="C84" s="5" t="n">
        <v>113844000</v>
      </c>
    </row>
    <row r="85" spans="1:4">
      <c r="A85" s="10" t="n">
        <v>3</v>
      </c>
    </row>
    <row r="86" spans="1:4">
      <c r="A86" s="3" t="s">
        <v>332</v>
      </c>
    </row>
    <row r="87" spans="1:4">
      <c r="A87" s="4" t="s">
        <v>355</v>
      </c>
      <c r="B87" s="5" t="n">
        <v>0</v>
      </c>
      <c r="C87" s="5" t="n">
        <v>0</v>
      </c>
    </row>
    <row r="88" spans="1:4">
      <c r="A88" s="4" t="s">
        <v>356</v>
      </c>
      <c r="B88" s="7" t="n">
        <v>0</v>
      </c>
      <c r="C88"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357</v>
      </c>
      <c r="B1" s="2" t="s">
        <v>358</v>
      </c>
    </row>
    <row r="2" spans="1:2">
      <c r="A2" s="4" t="s">
        <v>359</v>
      </c>
    </row>
    <row r="3" spans="1:2">
      <c r="A3" s="3" t="s">
        <v>360</v>
      </c>
    </row>
    <row r="4" spans="1:2">
      <c r="A4" s="4" t="s">
        <v>361</v>
      </c>
      <c r="B4" s="5" t="n">
        <v>20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7" t="n">
        <v>153</v>
      </c>
      <c r="C4" s="7" t="n">
        <v>83</v>
      </c>
    </row>
    <row r="5" spans="1:3">
      <c r="A5" s="4" t="s">
        <v>365</v>
      </c>
      <c r="B5" s="5" t="n">
        <v>-78</v>
      </c>
      <c r="C5" s="5" t="n">
        <v>70</v>
      </c>
    </row>
    <row r="6" spans="1:3">
      <c r="A6" s="4" t="s">
        <v>366</v>
      </c>
      <c r="B6" s="7" t="n">
        <v>75</v>
      </c>
      <c r="C6" s="7" t="n">
        <v>1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67</v>
      </c>
      <c r="B1" s="2" t="s">
        <v>1</v>
      </c>
    </row>
    <row r="2" spans="1:5">
      <c r="B2" s="2" t="s">
        <v>2</v>
      </c>
      <c r="C2" s="2" t="s">
        <v>30</v>
      </c>
      <c r="D2" s="2" t="s">
        <v>368</v>
      </c>
      <c r="E2" s="2" t="s">
        <v>369</v>
      </c>
    </row>
    <row r="3" spans="1:5">
      <c r="A3" s="3" t="s">
        <v>360</v>
      </c>
    </row>
    <row r="4" spans="1:5">
      <c r="A4" s="4" t="s">
        <v>361</v>
      </c>
      <c r="B4" s="5" t="n">
        <v>20161</v>
      </c>
    </row>
    <row r="5" spans="1:5">
      <c r="A5" s="4" t="s">
        <v>105</v>
      </c>
    </row>
    <row r="6" spans="1:5">
      <c r="A6" s="3" t="s">
        <v>360</v>
      </c>
    </row>
    <row r="7" spans="1:5">
      <c r="A7" s="4" t="s">
        <v>361</v>
      </c>
      <c r="D7" s="5" t="n">
        <v>40689</v>
      </c>
      <c r="E7" s="5" t="n">
        <v>40689</v>
      </c>
    </row>
    <row r="8" spans="1:5">
      <c r="A8" s="10" t="n">
        <v>3</v>
      </c>
    </row>
    <row r="9" spans="1:5">
      <c r="A9" s="3" t="s">
        <v>370</v>
      </c>
    </row>
    <row r="10" spans="1:5">
      <c r="A10" s="4" t="s">
        <v>371</v>
      </c>
      <c r="B10" s="4" t="s">
        <v>372</v>
      </c>
      <c r="C10" s="4" t="s">
        <v>373</v>
      </c>
    </row>
    <row r="11" spans="1:5">
      <c r="A11" s="4" t="s">
        <v>374</v>
      </c>
      <c r="B11" s="4" t="s">
        <v>375</v>
      </c>
      <c r="C11" s="4" t="s">
        <v>375</v>
      </c>
    </row>
    <row r="12" spans="1:5">
      <c r="A12" s="4" t="s">
        <v>376</v>
      </c>
      <c r="B12" s="4" t="s">
        <v>377</v>
      </c>
      <c r="C12" s="4" t="s">
        <v>378</v>
      </c>
    </row>
    <row r="13" spans="1:5">
      <c r="A13" s="4" t="s">
        <v>315</v>
      </c>
      <c r="B13" s="4" t="s">
        <v>316</v>
      </c>
      <c r="C13" s="4" t="s">
        <v>316</v>
      </c>
    </row>
    <row r="14" spans="1:5">
      <c r="A14" s="4" t="s">
        <v>379</v>
      </c>
    </row>
    <row r="15" spans="1:5">
      <c r="A15" s="3" t="s">
        <v>370</v>
      </c>
    </row>
    <row r="16" spans="1:5">
      <c r="A16" s="4" t="s">
        <v>374</v>
      </c>
      <c r="B16" s="4" t="s">
        <v>375</v>
      </c>
      <c r="C16" s="4" t="s">
        <v>375</v>
      </c>
    </row>
    <row r="17" spans="1:5">
      <c r="A17" s="4" t="s">
        <v>376</v>
      </c>
      <c r="B17" s="4" t="s">
        <v>377</v>
      </c>
      <c r="C17" s="4" t="s">
        <v>378</v>
      </c>
    </row>
    <row r="18" spans="1:5">
      <c r="A18" s="4" t="s">
        <v>315</v>
      </c>
      <c r="B18" s="4" t="s">
        <v>316</v>
      </c>
      <c r="C18" s="4" t="s">
        <v>316</v>
      </c>
    </row>
    <row r="19" spans="1:5">
      <c r="A19" s="4" t="s">
        <v>380</v>
      </c>
      <c r="B19" s="9" t="n">
        <v>5.88</v>
      </c>
      <c r="C19" s="9" t="n">
        <v>1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1</v>
      </c>
      <c r="B1" s="2" t="s">
        <v>1</v>
      </c>
    </row>
    <row r="2" spans="1:4">
      <c r="B2" s="2" t="s">
        <v>2</v>
      </c>
      <c r="C2" s="2" t="s">
        <v>30</v>
      </c>
      <c r="D2" s="2" t="s">
        <v>74</v>
      </c>
    </row>
    <row r="3" spans="1:4">
      <c r="A3" s="3" t="s">
        <v>185</v>
      </c>
    </row>
    <row r="4" spans="1:4">
      <c r="A4" s="4" t="s">
        <v>382</v>
      </c>
      <c r="B4" s="7" t="n">
        <v>5194</v>
      </c>
      <c r="C4" s="7" t="n">
        <v>4656</v>
      </c>
    </row>
    <row r="5" spans="1:4">
      <c r="A5" s="4" t="s">
        <v>383</v>
      </c>
      <c r="B5" s="5" t="n">
        <v>-4135</v>
      </c>
      <c r="C5" s="5" t="n">
        <v>-3960</v>
      </c>
    </row>
    <row r="6" spans="1:4">
      <c r="A6" s="4" t="s">
        <v>384</v>
      </c>
      <c r="B6" s="5" t="n">
        <v>1059</v>
      </c>
      <c r="C6" s="5" t="n">
        <v>696</v>
      </c>
    </row>
    <row r="7" spans="1:4">
      <c r="A7" s="4" t="s">
        <v>385</v>
      </c>
      <c r="B7" s="5" t="n">
        <v>246</v>
      </c>
      <c r="C7" s="5" t="n">
        <v>208</v>
      </c>
      <c r="D7" s="7" t="n">
        <v>239</v>
      </c>
    </row>
    <row r="8" spans="1:4">
      <c r="A8" s="4" t="s">
        <v>386</v>
      </c>
    </row>
    <row r="9" spans="1:4">
      <c r="A9" s="3" t="s">
        <v>185</v>
      </c>
    </row>
    <row r="10" spans="1:4">
      <c r="A10" s="4" t="s">
        <v>382</v>
      </c>
      <c r="B10" s="7" t="n">
        <v>1935</v>
      </c>
      <c r="C10" s="5" t="n">
        <v>1796</v>
      </c>
    </row>
    <row r="11" spans="1:4">
      <c r="A11" s="4" t="s">
        <v>323</v>
      </c>
      <c r="B11" s="4" t="s">
        <v>326</v>
      </c>
    </row>
    <row r="12" spans="1:4">
      <c r="A12" s="4" t="s">
        <v>387</v>
      </c>
    </row>
    <row r="13" spans="1:4">
      <c r="A13" s="3" t="s">
        <v>185</v>
      </c>
    </row>
    <row r="14" spans="1:4">
      <c r="A14" s="4" t="s">
        <v>382</v>
      </c>
      <c r="B14" s="7" t="n">
        <v>521</v>
      </c>
      <c r="C14" s="5" t="n">
        <v>503</v>
      </c>
    </row>
    <row r="15" spans="1:4">
      <c r="A15" s="4" t="s">
        <v>388</v>
      </c>
    </row>
    <row r="16" spans="1:4">
      <c r="A16" s="3" t="s">
        <v>185</v>
      </c>
    </row>
    <row r="17" spans="1:4">
      <c r="A17" s="4" t="s">
        <v>323</v>
      </c>
      <c r="B17" s="4" t="s">
        <v>324</v>
      </c>
    </row>
    <row r="18" spans="1:4">
      <c r="A18" s="4" t="s">
        <v>389</v>
      </c>
    </row>
    <row r="19" spans="1:4">
      <c r="A19" s="3" t="s">
        <v>185</v>
      </c>
    </row>
    <row r="20" spans="1:4">
      <c r="A20" s="4" t="s">
        <v>323</v>
      </c>
      <c r="B20" s="4" t="s">
        <v>326</v>
      </c>
    </row>
    <row r="21" spans="1:4">
      <c r="A21" s="4" t="s">
        <v>390</v>
      </c>
    </row>
    <row r="22" spans="1:4">
      <c r="A22" s="3" t="s">
        <v>185</v>
      </c>
    </row>
    <row r="23" spans="1:4">
      <c r="A23" s="4" t="s">
        <v>382</v>
      </c>
      <c r="B23" s="7" t="n">
        <v>314</v>
      </c>
      <c r="C23" s="5" t="n">
        <v>281</v>
      </c>
    </row>
    <row r="24" spans="1:4">
      <c r="A24" s="4" t="s">
        <v>323</v>
      </c>
      <c r="B24" s="4" t="s">
        <v>326</v>
      </c>
    </row>
    <row r="25" spans="1:4">
      <c r="A25" s="4" t="s">
        <v>391</v>
      </c>
    </row>
    <row r="26" spans="1:4">
      <c r="A26" s="3" t="s">
        <v>185</v>
      </c>
    </row>
    <row r="27" spans="1:4">
      <c r="A27" s="4" t="s">
        <v>382</v>
      </c>
      <c r="B27" s="7" t="n">
        <v>242</v>
      </c>
    </row>
    <row r="28" spans="1:4">
      <c r="A28" s="4" t="s">
        <v>323</v>
      </c>
      <c r="B28" s="4" t="s">
        <v>326</v>
      </c>
    </row>
    <row r="29" spans="1:4">
      <c r="A29" s="4" t="s">
        <v>392</v>
      </c>
    </row>
    <row r="30" spans="1:4">
      <c r="A30" s="3" t="s">
        <v>185</v>
      </c>
    </row>
    <row r="31" spans="1:4">
      <c r="A31" s="4" t="s">
        <v>382</v>
      </c>
      <c r="B31" s="7" t="n">
        <v>2150</v>
      </c>
      <c r="C31" s="5" t="n">
        <v>2062</v>
      </c>
    </row>
    <row r="32" spans="1:4">
      <c r="A32" s="4" t="s">
        <v>323</v>
      </c>
      <c r="B32" s="4" t="s">
        <v>326</v>
      </c>
    </row>
    <row r="33" spans="1:4">
      <c r="A33" s="4" t="s">
        <v>393</v>
      </c>
    </row>
    <row r="34" spans="1:4">
      <c r="A34" s="3" t="s">
        <v>185</v>
      </c>
    </row>
    <row r="35" spans="1:4">
      <c r="A35" s="4" t="s">
        <v>382</v>
      </c>
      <c r="B35" s="7" t="n">
        <v>32</v>
      </c>
      <c r="C35" s="7" t="n">
        <v>14</v>
      </c>
    </row>
    <row r="36" spans="1:4">
      <c r="A36" s="4" t="s">
        <v>323</v>
      </c>
      <c r="B36" s="4" t="s">
        <v>3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3750</v>
      </c>
      <c r="C4" s="7" t="n">
        <v>6250</v>
      </c>
    </row>
    <row r="5" spans="1:4">
      <c r="A5" s="4" t="s">
        <v>77</v>
      </c>
      <c r="B5" s="5" t="n">
        <v>3750</v>
      </c>
      <c r="C5" s="5" t="n">
        <v>6250</v>
      </c>
    </row>
    <row r="6" spans="1:4">
      <c r="A6" s="3" t="s">
        <v>78</v>
      </c>
    </row>
    <row r="7" spans="1:4">
      <c r="A7" s="4" t="s">
        <v>79</v>
      </c>
      <c r="B7" s="5" t="n">
        <v>16077</v>
      </c>
      <c r="C7" s="5" t="n">
        <v>12797</v>
      </c>
      <c r="D7" s="7" t="n">
        <v>9403</v>
      </c>
    </row>
    <row r="8" spans="1:4">
      <c r="A8" s="4" t="s">
        <v>80</v>
      </c>
      <c r="B8" s="5" t="n">
        <v>89956</v>
      </c>
      <c r="C8" s="5" t="n">
        <v>44074</v>
      </c>
      <c r="D8" s="5" t="n">
        <v>40547</v>
      </c>
    </row>
    <row r="9" spans="1:4">
      <c r="A9" s="4" t="s">
        <v>81</v>
      </c>
      <c r="B9" s="5" t="n">
        <v>106033</v>
      </c>
      <c r="C9" s="5" t="n">
        <v>56871</v>
      </c>
      <c r="D9" s="5" t="n">
        <v>49950</v>
      </c>
    </row>
    <row r="10" spans="1:4">
      <c r="A10" s="4" t="s">
        <v>82</v>
      </c>
      <c r="B10" s="5" t="n">
        <v>-102283</v>
      </c>
      <c r="C10" s="5" t="n">
        <v>-50621</v>
      </c>
      <c r="D10" s="5" t="n">
        <v>-49950</v>
      </c>
    </row>
    <row r="11" spans="1:4">
      <c r="A11" s="3" t="s">
        <v>83</v>
      </c>
    </row>
    <row r="12" spans="1:4">
      <c r="A12" s="4" t="s">
        <v>84</v>
      </c>
      <c r="B12" s="5" t="n">
        <v>78</v>
      </c>
      <c r="C12" s="5" t="n">
        <v>-70</v>
      </c>
      <c r="D12" s="5" t="n">
        <v>122</v>
      </c>
    </row>
    <row r="13" spans="1:4">
      <c r="A13" s="4" t="s">
        <v>85</v>
      </c>
      <c r="B13" s="5" t="n">
        <v>222</v>
      </c>
      <c r="C13" s="5" t="n">
        <v>174</v>
      </c>
      <c r="D13" s="5" t="n">
        <v>185</v>
      </c>
    </row>
    <row r="14" spans="1:4">
      <c r="A14" s="4" t="s">
        <v>86</v>
      </c>
      <c r="B14" s="5" t="n">
        <v>-16</v>
      </c>
      <c r="C14" s="5" t="n">
        <v>-8</v>
      </c>
      <c r="D14" s="5" t="n">
        <v>-4</v>
      </c>
    </row>
    <row r="15" spans="1:4">
      <c r="A15" s="4" t="s">
        <v>87</v>
      </c>
      <c r="B15" s="5" t="n">
        <v>743</v>
      </c>
      <c r="C15" s="5" t="n">
        <v>331</v>
      </c>
      <c r="D15" s="5" t="n">
        <v>17</v>
      </c>
    </row>
    <row r="16" spans="1:4">
      <c r="A16" s="4" t="s">
        <v>88</v>
      </c>
      <c r="B16" s="5" t="n">
        <v>-1738</v>
      </c>
      <c r="C16" s="5" t="n">
        <v>-334</v>
      </c>
      <c r="D16" s="5" t="n">
        <v>-71</v>
      </c>
    </row>
    <row r="17" spans="1:4">
      <c r="A17" s="4" t="s">
        <v>89</v>
      </c>
      <c r="B17" s="5" t="n">
        <v>-711</v>
      </c>
      <c r="C17" s="5" t="n">
        <v>93</v>
      </c>
      <c r="D17" s="5" t="n">
        <v>249</v>
      </c>
    </row>
    <row r="18" spans="1:4">
      <c r="A18" s="4" t="s">
        <v>90</v>
      </c>
      <c r="B18" s="5" t="n">
        <v>-102994</v>
      </c>
      <c r="C18" s="5" t="n">
        <v>-50528</v>
      </c>
      <c r="D18" s="5" t="n">
        <v>-49701</v>
      </c>
    </row>
    <row r="19" spans="1:4">
      <c r="A19" s="4" t="s">
        <v>91</v>
      </c>
      <c r="D19" s="5" t="n">
        <v>-29</v>
      </c>
    </row>
    <row r="20" spans="1:4">
      <c r="A20" s="4" t="s">
        <v>92</v>
      </c>
      <c r="B20" s="5" t="n">
        <v>-102994</v>
      </c>
      <c r="C20" s="5" t="n">
        <v>-50528</v>
      </c>
      <c r="D20" s="5" t="n">
        <v>-49730</v>
      </c>
    </row>
    <row r="21" spans="1:4">
      <c r="A21" s="3" t="s">
        <v>93</v>
      </c>
    </row>
    <row r="22" spans="1:4">
      <c r="A22" s="4" t="s">
        <v>94</v>
      </c>
      <c r="B22" s="5" t="n">
        <v>208</v>
      </c>
      <c r="C22" s="5" t="n">
        <v>-187</v>
      </c>
      <c r="D22" s="5" t="n">
        <v>-19</v>
      </c>
    </row>
    <row r="23" spans="1:4">
      <c r="A23" s="4" t="s">
        <v>95</v>
      </c>
      <c r="B23" s="5" t="n">
        <v>208</v>
      </c>
      <c r="C23" s="5" t="n">
        <v>-187</v>
      </c>
      <c r="D23" s="5" t="n">
        <v>-19</v>
      </c>
    </row>
    <row r="24" spans="1:4">
      <c r="A24" s="4" t="s">
        <v>96</v>
      </c>
      <c r="B24" s="7" t="n">
        <v>-102786</v>
      </c>
      <c r="C24" s="7" t="n">
        <v>-50715</v>
      </c>
      <c r="D24" s="7" t="n">
        <v>-49749</v>
      </c>
    </row>
    <row r="25" spans="1:4">
      <c r="A25" s="3" t="s">
        <v>97</v>
      </c>
    </row>
    <row r="26" spans="1:4">
      <c r="A26" s="4" t="s">
        <v>98</v>
      </c>
      <c r="B26" s="9" t="n">
        <v>-1.97</v>
      </c>
      <c r="C26" s="9" t="n">
        <v>-1.15</v>
      </c>
      <c r="D26" s="9" t="n">
        <v>-2.02</v>
      </c>
    </row>
    <row r="27" spans="1:4">
      <c r="A27" s="4" t="s">
        <v>99</v>
      </c>
      <c r="B27" s="5" t="n">
        <v>52398521</v>
      </c>
      <c r="C27" s="5" t="n">
        <v>43794276</v>
      </c>
      <c r="D27" s="5" t="n">
        <v>24655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187</v>
      </c>
    </row>
    <row r="3" spans="1:3">
      <c r="A3" s="4" t="s">
        <v>395</v>
      </c>
      <c r="B3" s="7" t="n">
        <v>2680</v>
      </c>
      <c r="C3" s="7" t="n">
        <v>2600</v>
      </c>
    </row>
    <row r="4" spans="1:3">
      <c r="A4" s="4" t="s">
        <v>396</v>
      </c>
      <c r="B4" s="5" t="n">
        <v>5479</v>
      </c>
      <c r="C4" s="5" t="n">
        <v>401</v>
      </c>
    </row>
    <row r="5" spans="1:3">
      <c r="A5" s="4" t="s">
        <v>397</v>
      </c>
      <c r="B5" s="5" t="n">
        <v>49</v>
      </c>
      <c r="C5" s="5" t="n">
        <v>29</v>
      </c>
    </row>
    <row r="6" spans="1:3">
      <c r="A6" s="4" t="s">
        <v>398</v>
      </c>
      <c r="B6" s="7" t="n">
        <v>8208</v>
      </c>
      <c r="C6" s="7" t="n">
        <v>30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 customWidth="1" max="6" min="6" width="21"/>
    <col customWidth="1" max="7" min="7" width="17"/>
    <col customWidth="1" max="8" min="8" width="41"/>
  </cols>
  <sheetData>
    <row r="1" spans="1:8">
      <c r="A1" s="1" t="s">
        <v>399</v>
      </c>
      <c r="B1" s="2" t="s">
        <v>400</v>
      </c>
      <c r="C1" s="2" t="s">
        <v>1</v>
      </c>
    </row>
    <row r="2" spans="1:8">
      <c r="B2" s="2" t="s">
        <v>401</v>
      </c>
      <c r="C2" s="2" t="s">
        <v>402</v>
      </c>
      <c r="D2" s="2" t="s">
        <v>403</v>
      </c>
      <c r="E2" s="2" t="s">
        <v>299</v>
      </c>
      <c r="F2" s="2" t="s">
        <v>404</v>
      </c>
      <c r="G2" s="2" t="s">
        <v>405</v>
      </c>
      <c r="H2" s="2" t="s">
        <v>406</v>
      </c>
    </row>
    <row r="3" spans="1:8">
      <c r="A3" s="3" t="s">
        <v>255</v>
      </c>
    </row>
    <row r="4" spans="1:8">
      <c r="A4" s="4" t="s">
        <v>407</v>
      </c>
      <c r="C4" s="5" t="n">
        <v>2</v>
      </c>
    </row>
    <row r="5" spans="1:8">
      <c r="A5" s="4" t="s">
        <v>408</v>
      </c>
      <c r="B5" s="4" t="s">
        <v>409</v>
      </c>
    </row>
    <row r="6" spans="1:8">
      <c r="A6" s="4" t="s">
        <v>410</v>
      </c>
      <c r="C6" s="7" t="n">
        <v>100</v>
      </c>
      <c r="D6" s="7" t="n">
        <v>100</v>
      </c>
    </row>
    <row r="7" spans="1:8">
      <c r="A7" s="4" t="s">
        <v>43</v>
      </c>
      <c r="C7" s="5" t="n">
        <v>5039</v>
      </c>
    </row>
    <row r="8" spans="1:8">
      <c r="A8" s="4" t="s">
        <v>47</v>
      </c>
      <c r="C8" s="5" t="n">
        <v>13270</v>
      </c>
      <c r="D8" s="5" t="n">
        <v>18186</v>
      </c>
    </row>
    <row r="9" spans="1:8">
      <c r="A9" s="4" t="s">
        <v>88</v>
      </c>
      <c r="C9" s="5" t="n">
        <v>1738</v>
      </c>
      <c r="D9" s="5" t="n">
        <v>334</v>
      </c>
      <c r="E9" s="7" t="n">
        <v>71</v>
      </c>
    </row>
    <row r="10" spans="1:8">
      <c r="A10" s="3" t="s">
        <v>411</v>
      </c>
    </row>
    <row r="11" spans="1:8">
      <c r="A11" s="4" t="s">
        <v>412</v>
      </c>
      <c r="H11" s="7" t="n">
        <v>200</v>
      </c>
    </row>
    <row r="12" spans="1:8">
      <c r="A12" s="4" t="s">
        <v>413</v>
      </c>
    </row>
    <row r="13" spans="1:8">
      <c r="A13" s="3" t="s">
        <v>255</v>
      </c>
    </row>
    <row r="14" spans="1:8">
      <c r="A14" s="4" t="s">
        <v>414</v>
      </c>
      <c r="H14" s="7" t="n">
        <v>35000</v>
      </c>
    </row>
    <row r="15" spans="1:8">
      <c r="A15" s="4" t="s">
        <v>415</v>
      </c>
      <c r="H15" s="5" t="n">
        <v>3</v>
      </c>
    </row>
    <row r="16" spans="1:8">
      <c r="A16" s="4" t="s">
        <v>416</v>
      </c>
    </row>
    <row r="17" spans="1:8">
      <c r="A17" s="3" t="s">
        <v>255</v>
      </c>
    </row>
    <row r="18" spans="1:8">
      <c r="A18" s="4" t="s">
        <v>414</v>
      </c>
      <c r="H18" s="7" t="n">
        <v>2000</v>
      </c>
    </row>
    <row r="19" spans="1:8">
      <c r="A19" s="4" t="s">
        <v>417</v>
      </c>
      <c r="H19" s="5" t="n">
        <v>100</v>
      </c>
    </row>
    <row r="20" spans="1:8">
      <c r="A20" s="4" t="s">
        <v>418</v>
      </c>
      <c r="H20" s="5" t="n">
        <v>-200</v>
      </c>
    </row>
    <row r="21" spans="1:8">
      <c r="A21" s="4" t="s">
        <v>419</v>
      </c>
    </row>
    <row r="22" spans="1:8">
      <c r="A22" s="3" t="s">
        <v>255</v>
      </c>
    </row>
    <row r="23" spans="1:8">
      <c r="A23" s="4" t="s">
        <v>414</v>
      </c>
      <c r="D23" s="5" t="n">
        <v>16500</v>
      </c>
    </row>
    <row r="24" spans="1:8">
      <c r="A24" s="4" t="s">
        <v>420</v>
      </c>
    </row>
    <row r="25" spans="1:8">
      <c r="A25" s="3" t="s">
        <v>255</v>
      </c>
    </row>
    <row r="26" spans="1:8">
      <c r="A26" s="4" t="s">
        <v>414</v>
      </c>
      <c r="C26" s="5" t="n">
        <v>10000</v>
      </c>
      <c r="F26" s="7" t="n">
        <v>10000</v>
      </c>
    </row>
    <row r="27" spans="1:8">
      <c r="A27" s="3" t="s">
        <v>411</v>
      </c>
    </row>
    <row r="28" spans="1:8">
      <c r="A28" s="4" t="s">
        <v>421</v>
      </c>
      <c r="C28" s="7" t="n">
        <v>16500</v>
      </c>
    </row>
    <row r="29" spans="1:8">
      <c r="A29" s="4" t="s">
        <v>422</v>
      </c>
    </row>
    <row r="30" spans="1:8">
      <c r="A30" s="3" t="s">
        <v>255</v>
      </c>
    </row>
    <row r="31" spans="1:8">
      <c r="A31" s="4" t="s">
        <v>423</v>
      </c>
      <c r="C31" s="4" t="s">
        <v>424</v>
      </c>
    </row>
    <row r="32" spans="1:8">
      <c r="A32" s="4" t="s">
        <v>425</v>
      </c>
      <c r="C32" s="7" t="n">
        <v>18500</v>
      </c>
    </row>
    <row r="33" spans="1:8">
      <c r="A33" s="4" t="s">
        <v>418</v>
      </c>
      <c r="C33" s="5" t="n">
        <v>-191</v>
      </c>
    </row>
    <row r="34" spans="1:8">
      <c r="A34" s="4" t="s">
        <v>426</v>
      </c>
      <c r="C34" s="5" t="n">
        <v>18309</v>
      </c>
    </row>
    <row r="35" spans="1:8">
      <c r="A35" s="4" t="s">
        <v>43</v>
      </c>
      <c r="C35" s="5" t="n">
        <v>5039</v>
      </c>
    </row>
    <row r="36" spans="1:8">
      <c r="A36" s="4" t="s">
        <v>47</v>
      </c>
      <c r="C36" s="5" t="n">
        <v>13270</v>
      </c>
    </row>
    <row r="37" spans="1:8">
      <c r="A37" s="4" t="s">
        <v>88</v>
      </c>
      <c r="C37" s="7" t="n">
        <v>1200</v>
      </c>
      <c r="D37" s="5" t="n">
        <v>200</v>
      </c>
    </row>
    <row r="38" spans="1:8">
      <c r="A38" s="3" t="s">
        <v>411</v>
      </c>
    </row>
    <row r="39" spans="1:8">
      <c r="A39" s="4" t="s">
        <v>427</v>
      </c>
      <c r="C39" s="4" t="s">
        <v>375</v>
      </c>
    </row>
    <row r="40" spans="1:8">
      <c r="A40" s="4" t="s">
        <v>428</v>
      </c>
      <c r="C40" s="4" t="s">
        <v>429</v>
      </c>
    </row>
    <row r="41" spans="1:8">
      <c r="A41" s="4" t="s">
        <v>430</v>
      </c>
    </row>
    <row r="42" spans="1:8">
      <c r="A42" s="3" t="s">
        <v>255</v>
      </c>
    </row>
    <row r="43" spans="1:8">
      <c r="A43" s="4" t="s">
        <v>431</v>
      </c>
      <c r="C43" s="4" t="s">
        <v>432</v>
      </c>
    </row>
    <row r="44" spans="1:8">
      <c r="A44" s="4" t="s">
        <v>433</v>
      </c>
    </row>
    <row r="45" spans="1:8">
      <c r="A45" s="3" t="s">
        <v>255</v>
      </c>
    </row>
    <row r="46" spans="1:8">
      <c r="A46" s="4" t="s">
        <v>434</v>
      </c>
      <c r="B46" s="7" t="n">
        <v>50000</v>
      </c>
    </row>
    <row r="47" spans="1:8">
      <c r="A47" s="3" t="s">
        <v>411</v>
      </c>
    </row>
    <row r="48" spans="1:8">
      <c r="A48" s="4" t="s">
        <v>435</v>
      </c>
      <c r="C48" s="4" t="s">
        <v>436</v>
      </c>
    </row>
    <row r="49" spans="1:8">
      <c r="A49" s="4" t="s">
        <v>437</v>
      </c>
    </row>
    <row r="50" spans="1:8">
      <c r="A50" s="3" t="s">
        <v>255</v>
      </c>
    </row>
    <row r="51" spans="1:8">
      <c r="A51" s="4" t="s">
        <v>438</v>
      </c>
      <c r="G51" s="5" t="n">
        <v>1</v>
      </c>
    </row>
    <row r="52" spans="1:8">
      <c r="A52" s="4" t="s">
        <v>439</v>
      </c>
    </row>
    <row r="53" spans="1:8">
      <c r="A53" s="3" t="s">
        <v>255</v>
      </c>
    </row>
    <row r="54" spans="1:8">
      <c r="A54" s="4" t="s">
        <v>423</v>
      </c>
      <c r="C54" s="4" t="s">
        <v>424</v>
      </c>
    </row>
    <row r="55" spans="1:8">
      <c r="A55" s="4" t="s">
        <v>440</v>
      </c>
      <c r="C55" s="4" t="s">
        <v>441</v>
      </c>
    </row>
    <row r="56" spans="1:8">
      <c r="A56" s="4" t="s">
        <v>442</v>
      </c>
    </row>
    <row r="57" spans="1:8">
      <c r="A57" s="3" t="s">
        <v>411</v>
      </c>
    </row>
    <row r="58" spans="1:8">
      <c r="A58" s="4" t="s">
        <v>412</v>
      </c>
      <c r="H58" s="7" t="n">
        <v>100</v>
      </c>
    </row>
    <row r="59" spans="1:8">
      <c r="A59" s="4" t="s">
        <v>443</v>
      </c>
    </row>
    <row r="60" spans="1:8">
      <c r="A60" s="3" t="s">
        <v>411</v>
      </c>
    </row>
    <row r="61" spans="1:8">
      <c r="A61" s="4" t="s">
        <v>412</v>
      </c>
      <c r="D61" s="7" t="n">
        <v>100</v>
      </c>
    </row>
    <row r="62" spans="1:8">
      <c r="A62" s="4" t="s">
        <v>360</v>
      </c>
    </row>
    <row r="63" spans="1:8">
      <c r="A63" s="3" t="s">
        <v>360</v>
      </c>
    </row>
    <row r="64" spans="1:8">
      <c r="A64" s="4" t="s">
        <v>444</v>
      </c>
      <c r="D64" s="11" t="n">
        <v>10.619</v>
      </c>
      <c r="H64" s="11" t="n">
        <v>5.861</v>
      </c>
    </row>
    <row r="65" spans="1:8">
      <c r="A65" s="4" t="s">
        <v>445</v>
      </c>
    </row>
    <row r="66" spans="1:8">
      <c r="A66" s="3" t="s">
        <v>360</v>
      </c>
    </row>
    <row r="67" spans="1:8">
      <c r="A67" s="4" t="s">
        <v>446</v>
      </c>
      <c r="D67" s="5" t="n">
        <v>34961</v>
      </c>
    </row>
    <row r="68" spans="1:8">
      <c r="A68" s="4" t="s">
        <v>447</v>
      </c>
    </row>
    <row r="69" spans="1:8">
      <c r="A69" s="3" t="s">
        <v>360</v>
      </c>
    </row>
    <row r="70" spans="1:8">
      <c r="A70" s="4" t="s">
        <v>446</v>
      </c>
      <c r="C70" s="5" t="n">
        <v>20161</v>
      </c>
    </row>
    <row r="71" spans="1:8">
      <c r="A71" s="4" t="s">
        <v>448</v>
      </c>
    </row>
    <row r="72" spans="1:8">
      <c r="A72" s="3" t="s">
        <v>360</v>
      </c>
    </row>
    <row r="73" spans="1:8">
      <c r="A73" s="4" t="s">
        <v>446</v>
      </c>
      <c r="C73" s="5" t="n">
        <v>5728</v>
      </c>
      <c r="H73" s="5" t="n">
        <v>767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49</v>
      </c>
      <c r="B1" s="2" t="s">
        <v>289</v>
      </c>
    </row>
    <row r="2" spans="1:2">
      <c r="A2" s="3" t="s">
        <v>450</v>
      </c>
    </row>
    <row r="3" spans="1:2">
      <c r="A3" s="5" t="n">
        <v>2017</v>
      </c>
      <c r="B3" s="7" t="n">
        <v>5139</v>
      </c>
    </row>
    <row r="4" spans="1:2">
      <c r="A4" s="5" t="n">
        <v>2018</v>
      </c>
      <c r="B4" s="5" t="n">
        <v>6167</v>
      </c>
    </row>
    <row r="5" spans="1:2">
      <c r="A5" s="5" t="n">
        <v>2019</v>
      </c>
      <c r="B5" s="5" t="n">
        <v>6167</v>
      </c>
    </row>
    <row r="6" spans="1:2">
      <c r="A6" s="5" t="n">
        <v>2020</v>
      </c>
      <c r="B6" s="5" t="n">
        <v>1027</v>
      </c>
    </row>
    <row r="7" spans="1:2">
      <c r="A7" s="4" t="s">
        <v>451</v>
      </c>
      <c r="B7" s="5" t="n">
        <v>18500</v>
      </c>
    </row>
    <row r="8" spans="1:2">
      <c r="A8" s="4" t="s">
        <v>452</v>
      </c>
      <c r="B8" s="5" t="n">
        <v>-191</v>
      </c>
    </row>
    <row r="9" spans="1:2">
      <c r="A9" s="4" t="s">
        <v>453</v>
      </c>
      <c r="B9" s="7" t="n">
        <v>18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4</v>
      </c>
      <c r="B1" s="2" t="s">
        <v>455</v>
      </c>
      <c r="C1" s="2" t="s">
        <v>456</v>
      </c>
      <c r="D1" s="2" t="s">
        <v>457</v>
      </c>
      <c r="E1" s="2" t="s">
        <v>458</v>
      </c>
      <c r="F1" s="2" t="s">
        <v>459</v>
      </c>
      <c r="G1" s="2" t="s">
        <v>460</v>
      </c>
      <c r="H1" s="2" t="s">
        <v>2</v>
      </c>
      <c r="I1" s="2" t="s">
        <v>2</v>
      </c>
      <c r="J1" s="2" t="s">
        <v>30</v>
      </c>
      <c r="K1" s="2" t="s">
        <v>74</v>
      </c>
      <c r="L1" s="2" t="s">
        <v>461</v>
      </c>
    </row>
    <row r="2" spans="1:12">
      <c r="A2" s="3" t="s">
        <v>462</v>
      </c>
    </row>
    <row r="3" spans="1:12">
      <c r="A3" s="4" t="s">
        <v>66</v>
      </c>
      <c r="H3" s="5" t="n">
        <v>100000000</v>
      </c>
      <c r="I3" s="5" t="n">
        <v>100000000</v>
      </c>
      <c r="J3" s="5" t="n">
        <v>100000000</v>
      </c>
    </row>
    <row r="4" spans="1:12">
      <c r="A4" s="4" t="s">
        <v>463</v>
      </c>
      <c r="H4" s="5" t="n">
        <v>5000000</v>
      </c>
      <c r="I4" s="5" t="n">
        <v>5000000</v>
      </c>
      <c r="J4" s="5" t="n">
        <v>5000000</v>
      </c>
    </row>
    <row r="5" spans="1:12">
      <c r="A5" s="4" t="s">
        <v>65</v>
      </c>
      <c r="H5" s="8" t="n">
        <v>0.001</v>
      </c>
      <c r="I5" s="8" t="n">
        <v>0.001</v>
      </c>
      <c r="J5" s="8" t="n">
        <v>0.001</v>
      </c>
    </row>
    <row r="6" spans="1:12">
      <c r="A6" s="4" t="s">
        <v>137</v>
      </c>
      <c r="I6" s="7" t="n">
        <v>32077000</v>
      </c>
      <c r="J6" s="7" t="n">
        <v>90306000</v>
      </c>
      <c r="K6" s="7" t="n">
        <v>107290000</v>
      </c>
    </row>
    <row r="7" spans="1:12">
      <c r="A7" s="4" t="s">
        <v>169</v>
      </c>
      <c r="I7" s="7" t="n">
        <v>32077000</v>
      </c>
      <c r="J7" s="7" t="n">
        <v>90311000</v>
      </c>
      <c r="K7" s="7" t="n">
        <v>107290000</v>
      </c>
    </row>
    <row r="8" spans="1:12">
      <c r="A8" s="4" t="s">
        <v>464</v>
      </c>
    </row>
    <row r="9" spans="1:12">
      <c r="A9" s="3" t="s">
        <v>462</v>
      </c>
    </row>
    <row r="10" spans="1:12">
      <c r="A10" s="4" t="s">
        <v>465</v>
      </c>
      <c r="D10" s="5" t="n">
        <v>11250000</v>
      </c>
    </row>
    <row r="11" spans="1:12">
      <c r="A11" s="4" t="s">
        <v>466</v>
      </c>
      <c r="D11" s="5" t="n">
        <v>1598000</v>
      </c>
    </row>
    <row r="12" spans="1:12">
      <c r="A12" s="4" t="s">
        <v>138</v>
      </c>
      <c r="B12" s="5" t="n">
        <v>7475000</v>
      </c>
      <c r="D12" s="5" t="n">
        <v>12848000</v>
      </c>
    </row>
    <row r="13" spans="1:12">
      <c r="A13" s="4" t="s">
        <v>467</v>
      </c>
      <c r="B13" s="9" t="n">
        <v>9.75</v>
      </c>
      <c r="D13" s="7" t="n">
        <v>4</v>
      </c>
    </row>
    <row r="14" spans="1:12">
      <c r="A14" s="4" t="s">
        <v>137</v>
      </c>
      <c r="B14" s="7" t="n">
        <v>72900000</v>
      </c>
      <c r="D14" s="7" t="n">
        <v>51400000</v>
      </c>
    </row>
    <row r="15" spans="1:12">
      <c r="A15" s="4" t="s">
        <v>169</v>
      </c>
      <c r="B15" s="5" t="n">
        <v>68300000</v>
      </c>
    </row>
    <row r="16" spans="1:12">
      <c r="A16" s="4" t="s">
        <v>468</v>
      </c>
      <c r="B16" s="5" t="n">
        <v>4400000</v>
      </c>
    </row>
    <row r="17" spans="1:12">
      <c r="A17" s="4" t="s">
        <v>469</v>
      </c>
      <c r="B17" s="7" t="n">
        <v>200000</v>
      </c>
    </row>
    <row r="18" spans="1:12">
      <c r="A18" s="4" t="s">
        <v>470</v>
      </c>
    </row>
    <row r="19" spans="1:12">
      <c r="A19" s="3" t="s">
        <v>462</v>
      </c>
    </row>
    <row r="20" spans="1:12">
      <c r="A20" s="4" t="s">
        <v>65</v>
      </c>
      <c r="C20" s="8" t="n">
        <v>0.001</v>
      </c>
      <c r="L20" s="8" t="n">
        <v>0.001</v>
      </c>
    </row>
    <row r="21" spans="1:12">
      <c r="A21" s="4" t="s">
        <v>138</v>
      </c>
      <c r="G21" s="5" t="n">
        <v>3700000</v>
      </c>
      <c r="H21" s="5" t="n">
        <v>4815491</v>
      </c>
    </row>
    <row r="22" spans="1:12">
      <c r="A22" s="4" t="s">
        <v>137</v>
      </c>
      <c r="G22" s="7" t="n">
        <v>22900000</v>
      </c>
      <c r="H22" s="7" t="n">
        <v>33100000</v>
      </c>
    </row>
    <row r="23" spans="1:12">
      <c r="A23" s="4" t="s">
        <v>169</v>
      </c>
      <c r="G23" s="7" t="n">
        <v>22000000</v>
      </c>
      <c r="H23" s="7" t="n">
        <v>32100000</v>
      </c>
    </row>
    <row r="24" spans="1:12">
      <c r="A24" s="4" t="s">
        <v>471</v>
      </c>
    </row>
    <row r="25" spans="1:12">
      <c r="A25" s="3" t="s">
        <v>462</v>
      </c>
    </row>
    <row r="26" spans="1:12">
      <c r="A26" s="4" t="s">
        <v>472</v>
      </c>
      <c r="C26" s="7" t="n">
        <v>40000000</v>
      </c>
      <c r="L26" s="7" t="n">
        <v>75</v>
      </c>
    </row>
    <row r="27" spans="1:12">
      <c r="A27" s="4" t="s">
        <v>473</v>
      </c>
      <c r="C27" s="4" t="s">
        <v>474</v>
      </c>
      <c r="I27" s="4" t="s">
        <v>474</v>
      </c>
    </row>
    <row r="28" spans="1:12">
      <c r="A28" s="4" t="s">
        <v>475</v>
      </c>
    </row>
    <row r="29" spans="1:12">
      <c r="A29" s="3" t="s">
        <v>462</v>
      </c>
    </row>
    <row r="30" spans="1:12">
      <c r="A30" s="4" t="s">
        <v>467</v>
      </c>
      <c r="G30" s="11" t="n">
        <v>6.0001</v>
      </c>
      <c r="H30" s="8" t="n">
        <v>6.865</v>
      </c>
      <c r="I30" s="8" t="n">
        <v>6.865</v>
      </c>
    </row>
    <row r="31" spans="1:12">
      <c r="A31" s="4" t="s">
        <v>476</v>
      </c>
    </row>
    <row r="32" spans="1:12">
      <c r="A32" s="3" t="s">
        <v>462</v>
      </c>
    </row>
    <row r="33" spans="1:12">
      <c r="A33" s="4" t="s">
        <v>466</v>
      </c>
      <c r="E33" s="5" t="n">
        <v>270449</v>
      </c>
    </row>
    <row r="34" spans="1:12">
      <c r="A34" s="4" t="s">
        <v>138</v>
      </c>
      <c r="F34" s="5" t="n">
        <v>9250000</v>
      </c>
    </row>
    <row r="35" spans="1:12">
      <c r="A35" s="4" t="s">
        <v>467</v>
      </c>
      <c r="E35" s="7" t="n">
        <v>7</v>
      </c>
      <c r="F35" s="7" t="n">
        <v>7</v>
      </c>
    </row>
    <row r="36" spans="1:12">
      <c r="A36" s="4" t="s">
        <v>137</v>
      </c>
      <c r="E36" s="7" t="n">
        <v>1900000</v>
      </c>
      <c r="F36" s="7" t="n">
        <v>64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78</v>
      </c>
      <c r="C1" s="2" t="s">
        <v>2</v>
      </c>
      <c r="D1" s="2" t="s">
        <v>30</v>
      </c>
      <c r="E1" s="2" t="s">
        <v>74</v>
      </c>
    </row>
    <row r="2" spans="1:5">
      <c r="A2" s="4" t="s">
        <v>479</v>
      </c>
    </row>
    <row r="3" spans="1:5">
      <c r="A3" s="3" t="s">
        <v>480</v>
      </c>
    </row>
    <row r="4" spans="1:5">
      <c r="A4" s="4" t="s">
        <v>151</v>
      </c>
      <c r="C4" s="7" t="n">
        <v>5903</v>
      </c>
      <c r="D4" s="7" t="n">
        <v>3427</v>
      </c>
      <c r="E4" s="7" t="n">
        <v>2383</v>
      </c>
    </row>
    <row r="5" spans="1:5">
      <c r="A5" s="4" t="s">
        <v>481</v>
      </c>
    </row>
    <row r="6" spans="1:5">
      <c r="A6" s="3" t="s">
        <v>480</v>
      </c>
    </row>
    <row r="7" spans="1:5">
      <c r="A7" s="4" t="s">
        <v>151</v>
      </c>
      <c r="C7" s="5" t="n">
        <v>3511</v>
      </c>
      <c r="D7" s="5" t="n">
        <v>1460</v>
      </c>
      <c r="E7" s="5" t="n">
        <v>1129</v>
      </c>
    </row>
    <row r="8" spans="1:5">
      <c r="A8" s="4" t="s">
        <v>482</v>
      </c>
    </row>
    <row r="9" spans="1:5">
      <c r="A9" s="3" t="s">
        <v>480</v>
      </c>
    </row>
    <row r="10" spans="1:5">
      <c r="A10" s="4" t="s">
        <v>151</v>
      </c>
      <c r="C10" s="7" t="n">
        <v>2392</v>
      </c>
      <c r="D10" s="7" t="n">
        <v>1967</v>
      </c>
      <c r="E10" s="7" t="n">
        <v>1254</v>
      </c>
    </row>
    <row r="11" spans="1:5">
      <c r="A11" s="4" t="s">
        <v>269</v>
      </c>
    </row>
    <row r="12" spans="1:5">
      <c r="A12" s="3" t="s">
        <v>480</v>
      </c>
    </row>
    <row r="13" spans="1:5">
      <c r="A13" s="4" t="s">
        <v>483</v>
      </c>
      <c r="C13" s="5" t="n">
        <v>2032104</v>
      </c>
    </row>
    <row r="14" spans="1:5">
      <c r="A14" s="4" t="s">
        <v>484</v>
      </c>
    </row>
    <row r="15" spans="1:5">
      <c r="A15" s="3" t="s">
        <v>480</v>
      </c>
    </row>
    <row r="16" spans="1:5">
      <c r="A16" s="4" t="s">
        <v>485</v>
      </c>
      <c r="B16" s="5" t="n">
        <v>500000</v>
      </c>
    </row>
    <row r="17" spans="1:5">
      <c r="A17" s="4" t="s">
        <v>486</v>
      </c>
    </row>
    <row r="18" spans="1:5">
      <c r="A18" s="3" t="s">
        <v>480</v>
      </c>
    </row>
    <row r="19" spans="1:5">
      <c r="A19" s="4" t="s">
        <v>487</v>
      </c>
      <c r="C19" s="4" t="s">
        <v>488</v>
      </c>
    </row>
    <row r="20" spans="1:5">
      <c r="A20" s="4" t="s">
        <v>489</v>
      </c>
      <c r="C20"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24"/>
    <col customWidth="1" max="3" min="3" width="26"/>
    <col customWidth="1" max="4" min="4" width="16"/>
  </cols>
  <sheetData>
    <row r="1" spans="1:4">
      <c r="A1" s="1" t="s">
        <v>491</v>
      </c>
      <c r="B1" s="2" t="s">
        <v>1</v>
      </c>
    </row>
    <row r="2" spans="1:4">
      <c r="B2" s="2" t="s">
        <v>2</v>
      </c>
      <c r="C2" s="2" t="s">
        <v>30</v>
      </c>
      <c r="D2" s="2" t="s">
        <v>74</v>
      </c>
    </row>
    <row r="3" spans="1:4">
      <c r="A3" s="3" t="s">
        <v>492</v>
      </c>
    </row>
    <row r="4" spans="1:4">
      <c r="A4" s="4" t="s">
        <v>493</v>
      </c>
      <c r="B4" s="5" t="n">
        <v>6370578</v>
      </c>
    </row>
    <row r="5" spans="1:4">
      <c r="A5" s="4" t="s">
        <v>479</v>
      </c>
    </row>
    <row r="6" spans="1:4">
      <c r="A6" s="3" t="s">
        <v>492</v>
      </c>
    </row>
    <row r="7" spans="1:4">
      <c r="A7" s="4" t="s">
        <v>494</v>
      </c>
      <c r="B7" s="5" t="n">
        <v>4630073</v>
      </c>
      <c r="C7" s="5" t="n">
        <v>3574450</v>
      </c>
    </row>
    <row r="8" spans="1:4">
      <c r="A8" s="4" t="s">
        <v>495</v>
      </c>
      <c r="B8" s="5" t="n">
        <v>2067500</v>
      </c>
      <c r="C8" s="5" t="n">
        <v>1645960</v>
      </c>
    </row>
    <row r="9" spans="1:4">
      <c r="A9" s="4" t="s">
        <v>496</v>
      </c>
      <c r="B9" s="5" t="n">
        <v>-149622</v>
      </c>
      <c r="C9" s="5" t="n">
        <v>-384033</v>
      </c>
    </row>
    <row r="10" spans="1:4">
      <c r="A10" s="4" t="s">
        <v>497</v>
      </c>
      <c r="B10" s="5" t="n">
        <v>-177373</v>
      </c>
      <c r="C10" s="5" t="n">
        <v>-206304</v>
      </c>
    </row>
    <row r="11" spans="1:4">
      <c r="A11" s="4" t="s">
        <v>493</v>
      </c>
      <c r="B11" s="5" t="n">
        <v>6370578</v>
      </c>
      <c r="C11" s="5" t="n">
        <v>4630073</v>
      </c>
      <c r="D11" s="5" t="n">
        <v>3574450</v>
      </c>
    </row>
    <row r="12" spans="1:4">
      <c r="A12" s="4" t="s">
        <v>498</v>
      </c>
      <c r="B12" s="5" t="n">
        <v>6370578</v>
      </c>
    </row>
    <row r="13" spans="1:4">
      <c r="A13" s="4" t="s">
        <v>499</v>
      </c>
      <c r="B13" s="5" t="n">
        <v>2822838</v>
      </c>
    </row>
    <row r="14" spans="1:4">
      <c r="A14" s="3" t="s">
        <v>500</v>
      </c>
    </row>
    <row r="15" spans="1:4">
      <c r="A15" s="4" t="s">
        <v>501</v>
      </c>
      <c r="B15" s="9" t="n">
        <v>4.98</v>
      </c>
      <c r="C15" s="9" t="n">
        <v>3.75</v>
      </c>
    </row>
    <row r="16" spans="1:4">
      <c r="A16" s="4" t="s">
        <v>502</v>
      </c>
      <c r="B16" s="12" t="n">
        <v>8.43</v>
      </c>
      <c r="C16" s="12" t="n">
        <v>7.16</v>
      </c>
    </row>
    <row r="17" spans="1:4">
      <c r="A17" s="4" t="s">
        <v>503</v>
      </c>
      <c r="B17" s="12" t="n">
        <v>1.71</v>
      </c>
      <c r="C17" s="12" t="n">
        <v>2.36</v>
      </c>
    </row>
    <row r="18" spans="1:4">
      <c r="A18" s="4" t="s">
        <v>504</v>
      </c>
      <c r="B18" s="12" t="n">
        <v>7.47</v>
      </c>
      <c r="C18" s="12" t="n">
        <v>6.04</v>
      </c>
    </row>
    <row r="19" spans="1:4">
      <c r="A19" s="4" t="s">
        <v>505</v>
      </c>
      <c r="B19" s="12" t="n">
        <v>6.1</v>
      </c>
      <c r="C19" s="9" t="n">
        <v>4.98</v>
      </c>
      <c r="D19" s="9" t="n">
        <v>3.75</v>
      </c>
    </row>
    <row r="20" spans="1:4">
      <c r="A20" s="4" t="s">
        <v>506</v>
      </c>
      <c r="B20" s="12" t="n">
        <v>6.1</v>
      </c>
    </row>
    <row r="21" spans="1:4">
      <c r="A21" s="4" t="s">
        <v>507</v>
      </c>
      <c r="B21" s="9" t="n">
        <v>4.15</v>
      </c>
    </row>
    <row r="22" spans="1:4">
      <c r="A22" s="3" t="s">
        <v>508</v>
      </c>
    </row>
    <row r="23" spans="1:4">
      <c r="A23" s="4" t="s">
        <v>509</v>
      </c>
      <c r="B23" s="4" t="s">
        <v>510</v>
      </c>
      <c r="C23" s="4" t="s">
        <v>511</v>
      </c>
      <c r="D23" s="4" t="s">
        <v>512</v>
      </c>
    </row>
    <row r="24" spans="1:4">
      <c r="A24" s="4" t="s">
        <v>513</v>
      </c>
      <c r="B24" s="4" t="s">
        <v>510</v>
      </c>
    </row>
    <row r="25" spans="1:4">
      <c r="A25" s="4" t="s">
        <v>514</v>
      </c>
      <c r="B25" s="4" t="s">
        <v>5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s>
  <sheetData>
    <row r="1" spans="1:6">
      <c r="A1" s="1" t="s">
        <v>516</v>
      </c>
      <c r="B1" s="2" t="s">
        <v>1</v>
      </c>
    </row>
    <row r="2" spans="1:6">
      <c r="B2" s="2" t="s">
        <v>2</v>
      </c>
      <c r="C2" s="2" t="s">
        <v>30</v>
      </c>
      <c r="D2" s="2" t="s">
        <v>74</v>
      </c>
      <c r="E2" s="2" t="s">
        <v>2</v>
      </c>
      <c r="F2" s="2" t="s">
        <v>30</v>
      </c>
    </row>
    <row r="3" spans="1:6">
      <c r="A3" s="3" t="s">
        <v>517</v>
      </c>
    </row>
    <row r="4" spans="1:6">
      <c r="A4" s="4" t="s">
        <v>315</v>
      </c>
      <c r="B4" s="4" t="s">
        <v>316</v>
      </c>
    </row>
    <row r="5" spans="1:6">
      <c r="A5" s="4" t="s">
        <v>518</v>
      </c>
      <c r="C5" s="4" t="s">
        <v>519</v>
      </c>
      <c r="D5" s="4" t="s">
        <v>409</v>
      </c>
    </row>
    <row r="6" spans="1:6">
      <c r="A6" s="3" t="s">
        <v>520</v>
      </c>
    </row>
    <row r="7" spans="1:6">
      <c r="A7" s="4" t="s">
        <v>493</v>
      </c>
      <c r="B7" s="5" t="n">
        <v>1101331</v>
      </c>
    </row>
    <row r="8" spans="1:6">
      <c r="A8" s="3" t="s">
        <v>521</v>
      </c>
    </row>
    <row r="9" spans="1:6">
      <c r="A9" s="4" t="s">
        <v>522</v>
      </c>
      <c r="E9" s="5" t="n">
        <v>6370578</v>
      </c>
    </row>
    <row r="10" spans="1:6">
      <c r="A10" s="4" t="s">
        <v>523</v>
      </c>
      <c r="B10" s="5" t="n">
        <v>1101331</v>
      </c>
      <c r="E10" s="5" t="n">
        <v>1101331</v>
      </c>
    </row>
    <row r="11" spans="1:6">
      <c r="A11" s="4" t="s">
        <v>524</v>
      </c>
      <c r="E11" s="5" t="n">
        <v>225806</v>
      </c>
    </row>
    <row r="12" spans="1:6">
      <c r="A12" s="4" t="s">
        <v>525</v>
      </c>
      <c r="E12" s="5" t="n">
        <v>60850</v>
      </c>
    </row>
    <row r="13" spans="1:6">
      <c r="A13" s="4" t="s">
        <v>526</v>
      </c>
      <c r="E13" s="5" t="n">
        <v>7758565</v>
      </c>
    </row>
    <row r="14" spans="1:6">
      <c r="A14" s="4" t="s">
        <v>527</v>
      </c>
    </row>
    <row r="15" spans="1:6">
      <c r="A15" s="3" t="s">
        <v>517</v>
      </c>
    </row>
    <row r="16" spans="1:6">
      <c r="A16" s="4" t="s">
        <v>528</v>
      </c>
      <c r="B16" s="4" t="s">
        <v>529</v>
      </c>
      <c r="C16" s="4" t="s">
        <v>529</v>
      </c>
      <c r="D16" s="4" t="s">
        <v>530</v>
      </c>
    </row>
    <row r="17" spans="1:6">
      <c r="A17" s="4" t="s">
        <v>374</v>
      </c>
      <c r="B17" s="4" t="s">
        <v>531</v>
      </c>
      <c r="C17" s="4" t="s">
        <v>532</v>
      </c>
      <c r="D17" s="4" t="s">
        <v>533</v>
      </c>
    </row>
    <row r="18" spans="1:6">
      <c r="A18" s="4" t="s">
        <v>534</v>
      </c>
      <c r="B18" s="4" t="s">
        <v>535</v>
      </c>
      <c r="C18" s="4" t="s">
        <v>536</v>
      </c>
      <c r="D18" s="4" t="s">
        <v>537</v>
      </c>
    </row>
    <row r="19" spans="1:6">
      <c r="A19" s="4" t="s">
        <v>315</v>
      </c>
      <c r="B19" s="4" t="s">
        <v>316</v>
      </c>
      <c r="C19" s="4" t="s">
        <v>316</v>
      </c>
      <c r="D19" s="4" t="s">
        <v>316</v>
      </c>
    </row>
    <row r="20" spans="1:6">
      <c r="A20" s="4" t="s">
        <v>269</v>
      </c>
    </row>
    <row r="21" spans="1:6">
      <c r="A21" s="3" t="s">
        <v>520</v>
      </c>
    </row>
    <row r="22" spans="1:6">
      <c r="A22" s="4" t="s">
        <v>494</v>
      </c>
      <c r="B22" s="5" t="n">
        <v>959354</v>
      </c>
    </row>
    <row r="23" spans="1:6">
      <c r="A23" s="4" t="s">
        <v>538</v>
      </c>
      <c r="E23" s="5" t="n">
        <v>2032104</v>
      </c>
    </row>
    <row r="24" spans="1:6">
      <c r="A24" s="4" t="s">
        <v>495</v>
      </c>
      <c r="B24" s="5" t="n">
        <v>-2067500</v>
      </c>
    </row>
    <row r="25" spans="1:6">
      <c r="A25" s="4" t="s">
        <v>539</v>
      </c>
      <c r="B25" s="5" t="n">
        <v>177373</v>
      </c>
    </row>
    <row r="26" spans="1:6">
      <c r="A26" s="4" t="s">
        <v>493</v>
      </c>
      <c r="B26" s="5" t="n">
        <v>1101331</v>
      </c>
      <c r="C26" s="5" t="n">
        <v>959354</v>
      </c>
    </row>
    <row r="27" spans="1:6">
      <c r="A27" s="3" t="s">
        <v>521</v>
      </c>
    </row>
    <row r="28" spans="1:6">
      <c r="A28" s="4" t="s">
        <v>523</v>
      </c>
      <c r="B28" s="5" t="n">
        <v>959354</v>
      </c>
      <c r="C28" s="5" t="n">
        <v>959354</v>
      </c>
      <c r="E28" s="5" t="n">
        <v>1101331</v>
      </c>
      <c r="F28" s="5" t="n">
        <v>959354</v>
      </c>
    </row>
    <row r="29" spans="1:6">
      <c r="A29" s="4" t="s">
        <v>479</v>
      </c>
    </row>
    <row r="30" spans="1:6">
      <c r="A30" s="3" t="s">
        <v>480</v>
      </c>
    </row>
    <row r="31" spans="1:6">
      <c r="A31" s="4" t="s">
        <v>540</v>
      </c>
      <c r="E31" s="6" t="n">
        <v>6.5</v>
      </c>
    </row>
    <row r="32" spans="1:6">
      <c r="A32" s="4" t="s">
        <v>541</v>
      </c>
      <c r="E32" s="9" t="n">
        <v>5.88</v>
      </c>
    </row>
    <row r="33" spans="1:6">
      <c r="A33" s="4" t="s">
        <v>542</v>
      </c>
      <c r="E33" s="9" t="n">
        <v>4.15</v>
      </c>
    </row>
    <row r="34" spans="1:6">
      <c r="A34" s="4" t="s">
        <v>543</v>
      </c>
      <c r="B34" s="9" t="n">
        <v>5.26</v>
      </c>
      <c r="C34" s="9" t="n">
        <v>4.49</v>
      </c>
      <c r="D34" s="9" t="n">
        <v>4.43</v>
      </c>
    </row>
    <row r="35" spans="1:6">
      <c r="A35" s="3" t="s">
        <v>517</v>
      </c>
    </row>
    <row r="36" spans="1:6">
      <c r="A36" s="4" t="s">
        <v>544</v>
      </c>
      <c r="E36" s="6" t="n">
        <v>13.6</v>
      </c>
    </row>
    <row r="37" spans="1:6">
      <c r="A37" s="4" t="s">
        <v>545</v>
      </c>
      <c r="B37" s="4" t="s">
        <v>546</v>
      </c>
    </row>
    <row r="38" spans="1:6">
      <c r="A38" s="3" t="s">
        <v>521</v>
      </c>
    </row>
    <row r="39" spans="1:6">
      <c r="A39" s="4" t="s">
        <v>522</v>
      </c>
      <c r="D39" s="5" t="n">
        <v>3574450</v>
      </c>
      <c r="E39" s="5" t="n">
        <v>6370578</v>
      </c>
      <c r="F39" s="5" t="n">
        <v>4630073</v>
      </c>
    </row>
    <row r="40" spans="1:6">
      <c r="A40" s="4" t="s">
        <v>547</v>
      </c>
    </row>
    <row r="41" spans="1:6">
      <c r="A41" s="3" t="s">
        <v>517</v>
      </c>
    </row>
    <row r="42" spans="1:6">
      <c r="A42" s="4" t="s">
        <v>374</v>
      </c>
      <c r="B42" s="4" t="s">
        <v>531</v>
      </c>
      <c r="C42" s="4" t="s">
        <v>532</v>
      </c>
    </row>
    <row r="43" spans="1:6">
      <c r="A43" s="4" t="s">
        <v>534</v>
      </c>
      <c r="B43" s="4" t="s">
        <v>535</v>
      </c>
      <c r="C43" s="4" t="s">
        <v>536</v>
      </c>
    </row>
    <row r="44" spans="1:6">
      <c r="A44" s="4" t="s">
        <v>315</v>
      </c>
      <c r="B44" s="4" t="s">
        <v>316</v>
      </c>
      <c r="C44" s="4" t="s">
        <v>3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7"/>
  </cols>
  <sheetData>
    <row r="1" spans="1:2">
      <c r="A1" s="1" t="s">
        <v>548</v>
      </c>
      <c r="B1" s="2" t="s">
        <v>549</v>
      </c>
    </row>
    <row r="2" spans="1:2">
      <c r="B2" s="2" t="s">
        <v>550</v>
      </c>
    </row>
    <row r="3" spans="1:2">
      <c r="A3" s="3" t="s">
        <v>551</v>
      </c>
    </row>
    <row r="4" spans="1:2">
      <c r="A4" s="4" t="s">
        <v>552</v>
      </c>
      <c r="B4" s="7" t="n">
        <v>10</v>
      </c>
    </row>
    <row r="5" spans="1:2">
      <c r="A5" s="4" t="s">
        <v>433</v>
      </c>
    </row>
    <row r="6" spans="1:2">
      <c r="A6" s="3" t="s">
        <v>551</v>
      </c>
    </row>
    <row r="7" spans="1:2">
      <c r="A7" s="4" t="s">
        <v>553</v>
      </c>
      <c r="B7" s="5" t="n">
        <v>500</v>
      </c>
    </row>
    <row r="8" spans="1:2">
      <c r="A8" s="4" t="s">
        <v>554</v>
      </c>
    </row>
    <row r="9" spans="1:2">
      <c r="A9" s="3" t="s">
        <v>551</v>
      </c>
    </row>
    <row r="10" spans="1:2">
      <c r="A10" s="4" t="s">
        <v>555</v>
      </c>
      <c r="B10" s="5" t="n">
        <v>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1"/>
    <col customWidth="1" max="5" min="5" width="21"/>
    <col customWidth="1" max="6" min="6" width="17"/>
  </cols>
  <sheetData>
    <row r="1" spans="1:6">
      <c r="A1" s="1" t="s">
        <v>556</v>
      </c>
      <c r="B1" s="2" t="s">
        <v>549</v>
      </c>
      <c r="C1" s="2" t="s">
        <v>1</v>
      </c>
    </row>
    <row r="2" spans="1:6">
      <c r="B2" s="2" t="s">
        <v>557</v>
      </c>
      <c r="C2" s="2" t="s">
        <v>557</v>
      </c>
      <c r="D2" s="2" t="s">
        <v>293</v>
      </c>
      <c r="E2" s="2" t="s">
        <v>299</v>
      </c>
      <c r="F2" s="2" t="s">
        <v>558</v>
      </c>
    </row>
    <row r="3" spans="1:6">
      <c r="A3" s="3" t="s">
        <v>194</v>
      </c>
    </row>
    <row r="4" spans="1:6">
      <c r="A4" s="4" t="s">
        <v>559</v>
      </c>
      <c r="B4" s="4" t="s">
        <v>560</v>
      </c>
    </row>
    <row r="5" spans="1:6">
      <c r="A5" s="4" t="s">
        <v>561</v>
      </c>
      <c r="B5" s="5" t="n">
        <v>40565</v>
      </c>
      <c r="C5" s="5" t="n">
        <v>40565</v>
      </c>
      <c r="F5" s="5" t="n">
        <v>13055</v>
      </c>
    </row>
    <row r="6" spans="1:6">
      <c r="A6" s="4" t="s">
        <v>562</v>
      </c>
      <c r="C6" s="7" t="n">
        <v>600000</v>
      </c>
      <c r="D6" s="7" t="n">
        <v>600000</v>
      </c>
      <c r="E6" s="7" t="n">
        <v>500000</v>
      </c>
    </row>
    <row r="7" spans="1:6">
      <c r="A7" s="3" t="s">
        <v>563</v>
      </c>
    </row>
    <row r="8" spans="1:6">
      <c r="A8" s="5" t="n">
        <v>2017</v>
      </c>
      <c r="B8" s="7" t="n">
        <v>404000</v>
      </c>
      <c r="C8" s="5" t="n">
        <v>404000</v>
      </c>
    </row>
    <row r="9" spans="1:6">
      <c r="A9" s="5" t="n">
        <v>2018</v>
      </c>
      <c r="B9" s="5" t="n">
        <v>951000</v>
      </c>
      <c r="C9" s="5" t="n">
        <v>951000</v>
      </c>
    </row>
    <row r="10" spans="1:6">
      <c r="A10" s="5" t="n">
        <v>2019</v>
      </c>
      <c r="B10" s="5" t="n">
        <v>1436000</v>
      </c>
      <c r="C10" s="5" t="n">
        <v>1436000</v>
      </c>
    </row>
    <row r="11" spans="1:6">
      <c r="A11" s="5" t="n">
        <v>2020</v>
      </c>
      <c r="B11" s="5" t="n">
        <v>1379000</v>
      </c>
      <c r="C11" s="5" t="n">
        <v>1379000</v>
      </c>
    </row>
    <row r="12" spans="1:6">
      <c r="A12" s="4" t="s">
        <v>564</v>
      </c>
      <c r="B12" s="5" t="n">
        <v>8874000</v>
      </c>
      <c r="C12" s="5" t="n">
        <v>8874000</v>
      </c>
    </row>
    <row r="13" spans="1:6">
      <c r="A13" s="4" t="s">
        <v>565</v>
      </c>
      <c r="B13" s="5" t="n">
        <v>13044000</v>
      </c>
      <c r="C13" s="5" t="n">
        <v>13044000</v>
      </c>
    </row>
    <row r="14" spans="1:6">
      <c r="A14" s="4" t="s">
        <v>566</v>
      </c>
    </row>
    <row r="15" spans="1:6">
      <c r="A15" s="3" t="s">
        <v>194</v>
      </c>
    </row>
    <row r="16" spans="1:6">
      <c r="A16" s="4" t="s">
        <v>567</v>
      </c>
      <c r="C16" s="5" t="n">
        <v>150000</v>
      </c>
    </row>
    <row r="17" spans="1:6">
      <c r="A17" s="3" t="s">
        <v>563</v>
      </c>
    </row>
    <row r="18" spans="1:6">
      <c r="A18" s="4" t="s">
        <v>45</v>
      </c>
      <c r="B18" s="7" t="n">
        <v>200000</v>
      </c>
      <c r="C18" s="7" t="n">
        <v>200000</v>
      </c>
      <c r="D18" s="7" t="n">
        <v>300000</v>
      </c>
    </row>
    <row r="19" spans="1:6">
      <c r="A19" s="4" t="s">
        <v>568</v>
      </c>
    </row>
    <row r="20" spans="1:6">
      <c r="A20" s="3" t="s">
        <v>194</v>
      </c>
    </row>
    <row r="21" spans="1:6">
      <c r="A21" s="4" t="s">
        <v>569</v>
      </c>
      <c r="C21" s="4" t="s">
        <v>57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571</v>
      </c>
      <c r="B1" s="2" t="s">
        <v>549</v>
      </c>
      <c r="C1" s="2" t="s">
        <v>1</v>
      </c>
    </row>
    <row r="2" spans="1:4">
      <c r="B2" s="2" t="s">
        <v>572</v>
      </c>
      <c r="C2" s="2" t="s">
        <v>2</v>
      </c>
      <c r="D2" s="2" t="s">
        <v>30</v>
      </c>
    </row>
    <row r="3" spans="1:4">
      <c r="A3" s="3" t="s">
        <v>197</v>
      </c>
    </row>
    <row r="4" spans="1:4">
      <c r="A4" s="4" t="s">
        <v>76</v>
      </c>
      <c r="C4" s="7" t="n">
        <v>3750</v>
      </c>
      <c r="D4" s="7" t="n">
        <v>6250</v>
      </c>
    </row>
    <row r="5" spans="1:4">
      <c r="A5" s="4" t="s">
        <v>573</v>
      </c>
    </row>
    <row r="6" spans="1:4">
      <c r="A6" s="3" t="s">
        <v>197</v>
      </c>
    </row>
    <row r="7" spans="1:4">
      <c r="A7" s="4" t="s">
        <v>574</v>
      </c>
      <c r="B7" s="7" t="n">
        <v>10000</v>
      </c>
    </row>
    <row r="8" spans="1:4">
      <c r="A8" s="4" t="s">
        <v>76</v>
      </c>
      <c r="C8" s="7" t="n">
        <v>3800</v>
      </c>
      <c r="D8" s="7" t="n">
        <v>6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9"/>
    <col customWidth="1" max="5" min="5" width="37"/>
    <col customWidth="1" max="6" min="6" width="13"/>
    <col customWidth="1" max="7" min="7" width="27"/>
    <col customWidth="1" max="8" min="8" width="20"/>
    <col customWidth="1" max="9" min="9" width="46"/>
    <col customWidth="1" max="10" min="10" width="11"/>
  </cols>
  <sheetData>
    <row r="1" spans="1:10">
      <c r="A1" s="1" t="s">
        <v>100</v>
      </c>
      <c r="B1" s="2" t="s">
        <v>101</v>
      </c>
      <c r="C1" s="2" t="s">
        <v>102</v>
      </c>
      <c r="D1" s="2" t="s">
        <v>103</v>
      </c>
      <c r="E1" s="2" t="s">
        <v>104</v>
      </c>
      <c r="F1" s="2" t="s">
        <v>105</v>
      </c>
      <c r="G1" s="2" t="s">
        <v>106</v>
      </c>
      <c r="H1" s="2" t="s">
        <v>107</v>
      </c>
      <c r="I1" s="2" t="s">
        <v>108</v>
      </c>
      <c r="J1" s="2" t="s">
        <v>109</v>
      </c>
    </row>
    <row r="2" spans="1:10">
      <c r="A2" s="4" t="s">
        <v>110</v>
      </c>
      <c r="B2" s="7" t="n">
        <v>25024</v>
      </c>
      <c r="C2" s="7" t="n">
        <v>30779</v>
      </c>
      <c r="D2" s="7" t="n">
        <v>4823</v>
      </c>
      <c r="E2" s="7" t="n">
        <v>59936</v>
      </c>
      <c r="J2" s="7" t="n">
        <v>120562</v>
      </c>
    </row>
    <row r="3" spans="1:10">
      <c r="A3" s="4" t="s">
        <v>111</v>
      </c>
      <c r="B3" s="5" t="n">
        <v>25074999</v>
      </c>
      <c r="C3" s="5" t="n">
        <v>30800000</v>
      </c>
      <c r="D3" s="5" t="n">
        <v>4750000</v>
      </c>
      <c r="E3" s="5" t="n">
        <v>36764704</v>
      </c>
    </row>
    <row r="4" spans="1:10">
      <c r="A4" s="3" t="s">
        <v>112</v>
      </c>
    </row>
    <row r="5" spans="1:10">
      <c r="A5" s="4" t="s">
        <v>113</v>
      </c>
      <c r="B5" s="7" t="n">
        <v>2</v>
      </c>
      <c r="C5" s="7" t="n">
        <v>1</v>
      </c>
      <c r="D5" s="7" t="n">
        <v>24</v>
      </c>
      <c r="E5" s="7" t="n">
        <v>2</v>
      </c>
      <c r="J5" s="5" t="n">
        <v>29</v>
      </c>
    </row>
    <row r="6" spans="1:10">
      <c r="A6" s="4" t="s">
        <v>114</v>
      </c>
      <c r="B6" s="7" t="n">
        <v>-25026</v>
      </c>
      <c r="J6" s="5" t="n">
        <v>-25026</v>
      </c>
    </row>
    <row r="7" spans="1:10">
      <c r="A7" s="4" t="s">
        <v>115</v>
      </c>
      <c r="B7" s="5" t="n">
        <v>-25074999</v>
      </c>
    </row>
    <row r="8" spans="1:10">
      <c r="A8" s="4" t="s">
        <v>116</v>
      </c>
      <c r="C8" s="7" t="n">
        <v>-30780</v>
      </c>
      <c r="J8" s="5" t="n">
        <v>-30780</v>
      </c>
    </row>
    <row r="9" spans="1:10">
      <c r="A9" s="4" t="s">
        <v>117</v>
      </c>
      <c r="C9" s="5" t="n">
        <v>-30800000</v>
      </c>
    </row>
    <row r="10" spans="1:10">
      <c r="A10" s="4" t="s">
        <v>118</v>
      </c>
      <c r="D10" s="7" t="n">
        <v>-4847</v>
      </c>
      <c r="J10" s="5" t="n">
        <v>-4847</v>
      </c>
    </row>
    <row r="11" spans="1:10">
      <c r="A11" s="4" t="s">
        <v>119</v>
      </c>
      <c r="D11" s="5" t="n">
        <v>-4750000</v>
      </c>
    </row>
    <row r="12" spans="1:10">
      <c r="A12" s="4" t="s">
        <v>120</v>
      </c>
      <c r="E12" s="7" t="n">
        <v>-59938</v>
      </c>
      <c r="J12" s="5" t="n">
        <v>-59938</v>
      </c>
    </row>
    <row r="13" spans="1:10">
      <c r="A13" s="4" t="s">
        <v>121</v>
      </c>
      <c r="E13" s="5" t="n">
        <v>-36764704</v>
      </c>
    </row>
    <row r="14" spans="1:10">
      <c r="A14" s="4" t="s">
        <v>110</v>
      </c>
      <c r="F14" s="7" t="n">
        <v>1</v>
      </c>
      <c r="G14" s="7" t="n">
        <v>697</v>
      </c>
      <c r="H14" s="7" t="n">
        <v>-82269</v>
      </c>
      <c r="J14" s="5" t="n">
        <v>-81571</v>
      </c>
    </row>
    <row r="15" spans="1:10">
      <c r="A15" s="4" t="s">
        <v>111</v>
      </c>
      <c r="F15" s="5" t="n">
        <v>957756</v>
      </c>
    </row>
    <row r="16" spans="1:10">
      <c r="A16" s="3" t="s">
        <v>122</v>
      </c>
    </row>
    <row r="17" spans="1:10">
      <c r="A17" s="4" t="s">
        <v>123</v>
      </c>
      <c r="G17" s="5" t="n">
        <v>2384</v>
      </c>
      <c r="J17" s="5" t="n">
        <v>2384</v>
      </c>
    </row>
    <row r="18" spans="1:10">
      <c r="A18" s="4" t="s">
        <v>124</v>
      </c>
      <c r="G18" s="5" t="n">
        <v>112</v>
      </c>
      <c r="J18" s="5" t="n">
        <v>112</v>
      </c>
    </row>
    <row r="19" spans="1:10">
      <c r="A19" s="4" t="s">
        <v>125</v>
      </c>
      <c r="F19" s="5" t="n">
        <v>186682</v>
      </c>
    </row>
    <row r="20" spans="1:10">
      <c r="A20" s="4" t="s">
        <v>113</v>
      </c>
      <c r="G20" s="5" t="n">
        <v>-28</v>
      </c>
      <c r="J20" s="5" t="n">
        <v>-28</v>
      </c>
    </row>
    <row r="21" spans="1:10">
      <c r="A21" s="4" t="s">
        <v>126</v>
      </c>
      <c r="F21" s="7" t="n">
        <v>4</v>
      </c>
      <c r="G21" s="5" t="n">
        <v>25022</v>
      </c>
      <c r="J21" s="5" t="n">
        <v>25026</v>
      </c>
    </row>
    <row r="22" spans="1:10">
      <c r="A22" s="4" t="s">
        <v>127</v>
      </c>
      <c r="F22" s="5" t="n">
        <v>4044354</v>
      </c>
    </row>
    <row r="23" spans="1:10">
      <c r="A23" s="4" t="s">
        <v>128</v>
      </c>
      <c r="F23" s="7" t="n">
        <v>5</v>
      </c>
      <c r="G23" s="5" t="n">
        <v>30774</v>
      </c>
      <c r="J23" s="5" t="n">
        <v>30779</v>
      </c>
    </row>
    <row r="24" spans="1:10">
      <c r="A24" s="4" t="s">
        <v>129</v>
      </c>
      <c r="F24" s="5" t="n">
        <v>4967741</v>
      </c>
    </row>
    <row r="25" spans="1:10">
      <c r="A25" s="4" t="s">
        <v>130</v>
      </c>
      <c r="F25" s="7" t="n">
        <v>1</v>
      </c>
      <c r="G25" s="5" t="n">
        <v>4846</v>
      </c>
      <c r="J25" s="5" t="n">
        <v>4847</v>
      </c>
    </row>
    <row r="26" spans="1:10">
      <c r="A26" s="4" t="s">
        <v>131</v>
      </c>
      <c r="F26" s="5" t="n">
        <v>766129</v>
      </c>
    </row>
    <row r="27" spans="1:10">
      <c r="A27" s="4" t="s">
        <v>132</v>
      </c>
      <c r="F27" s="7" t="n">
        <v>6</v>
      </c>
      <c r="G27" s="5" t="n">
        <v>59932</v>
      </c>
      <c r="J27" s="5" t="n">
        <v>59938</v>
      </c>
    </row>
    <row r="28" spans="1:10">
      <c r="A28" s="4" t="s">
        <v>133</v>
      </c>
      <c r="F28" s="5" t="n">
        <v>5929789</v>
      </c>
    </row>
    <row r="29" spans="1:10">
      <c r="A29" s="4" t="s">
        <v>134</v>
      </c>
      <c r="F29" s="5" t="n">
        <v>20273</v>
      </c>
    </row>
    <row r="30" spans="1:10">
      <c r="A30" s="4" t="s">
        <v>135</v>
      </c>
      <c r="G30" s="5" t="n">
        <v>145</v>
      </c>
      <c r="J30" s="5" t="n">
        <v>145</v>
      </c>
    </row>
    <row r="31" spans="1:10">
      <c r="A31" s="4" t="s">
        <v>136</v>
      </c>
      <c r="G31" s="5" t="n">
        <v>1</v>
      </c>
      <c r="J31" s="5" t="n">
        <v>1</v>
      </c>
    </row>
    <row r="32" spans="1:10">
      <c r="A32" s="4" t="s">
        <v>137</v>
      </c>
      <c r="F32" s="7" t="n">
        <v>22</v>
      </c>
      <c r="G32" s="5" t="n">
        <v>107268</v>
      </c>
      <c r="J32" s="5" t="n">
        <v>107290</v>
      </c>
    </row>
    <row r="33" spans="1:10">
      <c r="A33" s="4" t="s">
        <v>138</v>
      </c>
      <c r="F33" s="5" t="n">
        <v>22368449</v>
      </c>
    </row>
    <row r="34" spans="1:10">
      <c r="A34" s="4" t="s">
        <v>94</v>
      </c>
      <c r="I34" s="7" t="n">
        <v>-19</v>
      </c>
      <c r="J34" s="5" t="n">
        <v>-19</v>
      </c>
    </row>
    <row r="35" spans="1:10">
      <c r="A35" s="4" t="s">
        <v>90</v>
      </c>
      <c r="H35" s="5" t="n">
        <v>-49701</v>
      </c>
      <c r="J35" s="5" t="n">
        <v>-49701</v>
      </c>
    </row>
    <row r="36" spans="1:10">
      <c r="A36" s="4" t="s">
        <v>139</v>
      </c>
      <c r="F36" s="7" t="n">
        <v>39</v>
      </c>
      <c r="G36" s="5" t="n">
        <v>231153</v>
      </c>
      <c r="H36" s="5" t="n">
        <v>-131970</v>
      </c>
      <c r="I36" s="5" t="n">
        <v>-19</v>
      </c>
      <c r="J36" s="5" t="n">
        <v>99203</v>
      </c>
    </row>
    <row r="37" spans="1:10">
      <c r="A37" s="4" t="s">
        <v>140</v>
      </c>
      <c r="F37" s="5" t="n">
        <v>39241173</v>
      </c>
    </row>
    <row r="38" spans="1:10">
      <c r="A38" s="3" t="s">
        <v>122</v>
      </c>
    </row>
    <row r="39" spans="1:10">
      <c r="A39" s="4" t="s">
        <v>123</v>
      </c>
      <c r="G39" s="5" t="n">
        <v>3427</v>
      </c>
      <c r="J39" s="5" t="n">
        <v>3427</v>
      </c>
    </row>
    <row r="40" spans="1:10">
      <c r="A40" s="4" t="s">
        <v>124</v>
      </c>
      <c r="F40" s="7" t="n">
        <v>1</v>
      </c>
      <c r="G40" s="5" t="n">
        <v>905</v>
      </c>
      <c r="J40" s="5" t="n">
        <v>906</v>
      </c>
    </row>
    <row r="41" spans="1:10">
      <c r="A41" s="4" t="s">
        <v>125</v>
      </c>
      <c r="F41" s="5" t="n">
        <v>384033</v>
      </c>
    </row>
    <row r="42" spans="1:10">
      <c r="A42" s="4" t="s">
        <v>141</v>
      </c>
      <c r="F42" s="5" t="n">
        <v>2397</v>
      </c>
    </row>
    <row r="43" spans="1:10">
      <c r="A43" s="4" t="s">
        <v>136</v>
      </c>
      <c r="G43" s="5" t="n">
        <v>4</v>
      </c>
      <c r="J43" s="5" t="n">
        <v>4</v>
      </c>
    </row>
    <row r="44" spans="1:10">
      <c r="A44" s="4" t="s">
        <v>137</v>
      </c>
      <c r="F44" s="7" t="n">
        <v>11</v>
      </c>
      <c r="G44" s="5" t="n">
        <v>90295</v>
      </c>
      <c r="J44" s="5" t="n">
        <v>90306</v>
      </c>
    </row>
    <row r="45" spans="1:10">
      <c r="A45" s="4" t="s">
        <v>138</v>
      </c>
      <c r="F45" s="5" t="n">
        <v>11175000</v>
      </c>
    </row>
    <row r="46" spans="1:10">
      <c r="A46" s="4" t="s">
        <v>94</v>
      </c>
      <c r="I46" s="5" t="n">
        <v>-187</v>
      </c>
      <c r="J46" s="5" t="n">
        <v>-187</v>
      </c>
    </row>
    <row r="47" spans="1:10">
      <c r="A47" s="4" t="s">
        <v>90</v>
      </c>
      <c r="D47" s="7" t="n">
        <v>-50528</v>
      </c>
      <c r="H47" s="5" t="n">
        <v>-50528</v>
      </c>
      <c r="J47" s="5" t="n">
        <v>-50528</v>
      </c>
    </row>
    <row r="48" spans="1:10">
      <c r="A48" s="4" t="s">
        <v>142</v>
      </c>
      <c r="F48" s="7" t="n">
        <v>51</v>
      </c>
      <c r="G48" s="5" t="n">
        <v>325784</v>
      </c>
      <c r="H48" s="5" t="n">
        <v>-182498</v>
      </c>
      <c r="I48" s="5" t="n">
        <v>-206</v>
      </c>
      <c r="J48" s="7" t="n">
        <v>143131</v>
      </c>
    </row>
    <row r="49" spans="1:10">
      <c r="A49" s="4" t="s">
        <v>143</v>
      </c>
      <c r="F49" s="5" t="n">
        <v>50802603</v>
      </c>
      <c r="J49" s="5" t="n">
        <v>50802603</v>
      </c>
    </row>
    <row r="50" spans="1:10">
      <c r="A50" s="3" t="s">
        <v>122</v>
      </c>
    </row>
    <row r="51" spans="1:10">
      <c r="A51" s="4" t="s">
        <v>123</v>
      </c>
      <c r="G51" s="5" t="n">
        <v>5903</v>
      </c>
      <c r="J51" s="7" t="n">
        <v>5903</v>
      </c>
    </row>
    <row r="52" spans="1:10">
      <c r="A52" s="4" t="s">
        <v>124</v>
      </c>
      <c r="G52" s="5" t="n">
        <v>256</v>
      </c>
      <c r="J52" s="5" t="n">
        <v>256</v>
      </c>
    </row>
    <row r="53" spans="1:10">
      <c r="A53" s="4" t="s">
        <v>125</v>
      </c>
      <c r="F53" s="5" t="n">
        <v>149622</v>
      </c>
    </row>
    <row r="54" spans="1:10">
      <c r="A54" s="4" t="s">
        <v>141</v>
      </c>
      <c r="F54" s="5" t="n">
        <v>698</v>
      </c>
    </row>
    <row r="55" spans="1:10">
      <c r="A55" s="4" t="s">
        <v>137</v>
      </c>
      <c r="F55" s="7" t="n">
        <v>5</v>
      </c>
      <c r="G55" s="5" t="n">
        <v>32072</v>
      </c>
      <c r="J55" s="5" t="n">
        <v>32077</v>
      </c>
    </row>
    <row r="56" spans="1:10">
      <c r="A56" s="4" t="s">
        <v>138</v>
      </c>
      <c r="F56" s="5" t="n">
        <v>4815491</v>
      </c>
    </row>
    <row r="57" spans="1:10">
      <c r="A57" s="4" t="s">
        <v>94</v>
      </c>
      <c r="I57" s="5" t="n">
        <v>208</v>
      </c>
      <c r="J57" s="5" t="n">
        <v>208</v>
      </c>
    </row>
    <row r="58" spans="1:10">
      <c r="A58" s="4" t="s">
        <v>144</v>
      </c>
      <c r="G58" s="5" t="n">
        <v>133</v>
      </c>
      <c r="H58" s="5" t="n">
        <v>-133</v>
      </c>
    </row>
    <row r="59" spans="1:10">
      <c r="A59" s="4" t="s">
        <v>90</v>
      </c>
      <c r="H59" s="5" t="n">
        <v>-102994</v>
      </c>
      <c r="J59" s="5" t="n">
        <v>-102994</v>
      </c>
    </row>
    <row r="60" spans="1:10">
      <c r="A60" s="4" t="s">
        <v>145</v>
      </c>
      <c r="F60" s="7" t="n">
        <v>56</v>
      </c>
      <c r="G60" s="7" t="n">
        <v>364148</v>
      </c>
      <c r="H60" s="7" t="n">
        <v>-285625</v>
      </c>
      <c r="I60" s="7" t="n">
        <v>2</v>
      </c>
      <c r="J60" s="7" t="n">
        <v>78581</v>
      </c>
    </row>
    <row r="61" spans="1:10">
      <c r="A61" s="4" t="s">
        <v>146</v>
      </c>
      <c r="F61" s="5" t="n">
        <v>55768414</v>
      </c>
      <c r="J61" s="5" t="n">
        <v>557684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288</v>
      </c>
      <c r="J1" s="2" t="s">
        <v>1</v>
      </c>
    </row>
    <row r="2" spans="1:12">
      <c r="B2" s="2" t="s">
        <v>2</v>
      </c>
      <c r="C2" s="2" t="s">
        <v>576</v>
      </c>
      <c r="D2" s="2" t="s">
        <v>4</v>
      </c>
      <c r="E2" s="2" t="s">
        <v>577</v>
      </c>
      <c r="F2" s="2" t="s">
        <v>30</v>
      </c>
      <c r="G2" s="2" t="s">
        <v>578</v>
      </c>
      <c r="H2" s="2" t="s">
        <v>579</v>
      </c>
      <c r="I2" s="2" t="s">
        <v>572</v>
      </c>
      <c r="J2" s="2" t="s">
        <v>2</v>
      </c>
      <c r="K2" s="2" t="s">
        <v>30</v>
      </c>
      <c r="L2" s="2" t="s">
        <v>74</v>
      </c>
    </row>
    <row r="3" spans="1:12">
      <c r="A3" s="3" t="s">
        <v>580</v>
      </c>
    </row>
    <row r="4" spans="1:12">
      <c r="A4" s="4" t="s">
        <v>581</v>
      </c>
      <c r="J4" s="5" t="n">
        <v>6431428</v>
      </c>
      <c r="K4" s="5" t="n">
        <v>4692873</v>
      </c>
      <c r="L4" s="5" t="n">
        <v>3604708</v>
      </c>
    </row>
    <row r="5" spans="1:12">
      <c r="A5" s="3" t="s">
        <v>317</v>
      </c>
    </row>
    <row r="6" spans="1:12">
      <c r="A6" s="4" t="s">
        <v>90</v>
      </c>
      <c r="B6" s="7" t="n">
        <v>-35982</v>
      </c>
      <c r="C6" s="7" t="n">
        <v>-29985</v>
      </c>
      <c r="D6" s="7" t="n">
        <v>-19295</v>
      </c>
      <c r="E6" s="7" t="n">
        <v>-17732</v>
      </c>
      <c r="F6" s="7" t="n">
        <v>-15464</v>
      </c>
      <c r="G6" s="7" t="n">
        <v>-10615</v>
      </c>
      <c r="H6" s="7" t="n">
        <v>-11519</v>
      </c>
      <c r="I6" s="7" t="n">
        <v>-12930</v>
      </c>
      <c r="J6" s="7" t="n">
        <v>-102994</v>
      </c>
      <c r="K6" s="7" t="n">
        <v>-50528</v>
      </c>
      <c r="L6" s="7" t="n">
        <v>-49701</v>
      </c>
    </row>
    <row r="7" spans="1:12">
      <c r="A7" s="4" t="s">
        <v>91</v>
      </c>
      <c r="L7" s="5" t="n">
        <v>-29</v>
      </c>
    </row>
    <row r="8" spans="1:12">
      <c r="A8" s="4" t="s">
        <v>92</v>
      </c>
      <c r="J8" s="7" t="n">
        <v>-102994</v>
      </c>
      <c r="K8" s="7" t="n">
        <v>-50528</v>
      </c>
      <c r="L8" s="7" t="n">
        <v>-49730</v>
      </c>
    </row>
    <row r="9" spans="1:12">
      <c r="A9" s="4" t="s">
        <v>582</v>
      </c>
      <c r="B9" s="5" t="n">
        <v>53850166</v>
      </c>
      <c r="C9" s="5" t="n">
        <v>52205156</v>
      </c>
      <c r="D9" s="5" t="n">
        <v>52174569</v>
      </c>
      <c r="E9" s="5" t="n">
        <v>51350365</v>
      </c>
      <c r="F9" s="5" t="n">
        <v>50770359</v>
      </c>
      <c r="G9" s="5" t="n">
        <v>44214428</v>
      </c>
      <c r="H9" s="5" t="n">
        <v>40809931</v>
      </c>
      <c r="I9" s="5" t="n">
        <v>39251184</v>
      </c>
      <c r="J9" s="5" t="n">
        <v>52398521</v>
      </c>
      <c r="K9" s="5" t="n">
        <v>43794276</v>
      </c>
      <c r="L9" s="5" t="n">
        <v>24655603</v>
      </c>
    </row>
    <row r="10" spans="1:12">
      <c r="A10" s="4" t="s">
        <v>583</v>
      </c>
      <c r="B10" s="9" t="n">
        <v>-0.67</v>
      </c>
      <c r="C10" s="9" t="n">
        <v>-0.57</v>
      </c>
      <c r="D10" s="9" t="n">
        <v>-0.37</v>
      </c>
      <c r="E10" s="9" t="n">
        <v>-0.35</v>
      </c>
      <c r="F10" s="9" t="n">
        <v>-0.3</v>
      </c>
      <c r="G10" s="9" t="n">
        <v>-0.24</v>
      </c>
      <c r="H10" s="9" t="n">
        <v>-0.44</v>
      </c>
      <c r="I10" s="9" t="n">
        <v>-0.33</v>
      </c>
      <c r="J10" s="9" t="n">
        <v>-1.97</v>
      </c>
      <c r="K10" s="9" t="n">
        <v>-1.15</v>
      </c>
      <c r="L10" s="9" t="n">
        <v>-2.02</v>
      </c>
    </row>
    <row r="11" spans="1:12">
      <c r="A11" s="4" t="s">
        <v>479</v>
      </c>
    </row>
    <row r="12" spans="1:12">
      <c r="A12" s="3" t="s">
        <v>580</v>
      </c>
    </row>
    <row r="13" spans="1:12">
      <c r="A13" s="4" t="s">
        <v>581</v>
      </c>
      <c r="J13" s="5" t="n">
        <v>6370578</v>
      </c>
      <c r="K13" s="5" t="n">
        <v>4630073</v>
      </c>
      <c r="L13" s="5" t="n">
        <v>3574450</v>
      </c>
    </row>
    <row r="14" spans="1:12">
      <c r="A14" s="4" t="s">
        <v>360</v>
      </c>
    </row>
    <row r="15" spans="1:12">
      <c r="A15" s="3" t="s">
        <v>580</v>
      </c>
    </row>
    <row r="16" spans="1:12">
      <c r="A16" s="4" t="s">
        <v>581</v>
      </c>
      <c r="J16" s="5" t="n">
        <v>60850</v>
      </c>
      <c r="K16" s="5" t="n">
        <v>62800</v>
      </c>
      <c r="L16" s="5" t="n">
        <v>3025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4</v>
      </c>
    </row>
    <row r="3" spans="1:4">
      <c r="A3" s="3" t="s">
        <v>585</v>
      </c>
    </row>
    <row r="4" spans="1:4">
      <c r="A4" s="4" t="s">
        <v>586</v>
      </c>
      <c r="B4" s="7" t="n">
        <v>143131</v>
      </c>
      <c r="C4" s="7" t="n">
        <v>99203</v>
      </c>
      <c r="D4" s="7" t="n">
        <v>-81571</v>
      </c>
    </row>
    <row r="5" spans="1:4">
      <c r="A5" s="4" t="s">
        <v>587</v>
      </c>
      <c r="B5" s="5" t="n">
        <v>208</v>
      </c>
      <c r="C5" s="5" t="n">
        <v>-187</v>
      </c>
      <c r="D5" s="5" t="n">
        <v>-19</v>
      </c>
    </row>
    <row r="6" spans="1:4">
      <c r="A6" s="4" t="s">
        <v>586</v>
      </c>
      <c r="B6" s="5" t="n">
        <v>78581</v>
      </c>
      <c r="C6" s="5" t="n">
        <v>143131</v>
      </c>
      <c r="D6" s="5" t="n">
        <v>99203</v>
      </c>
    </row>
    <row r="7" spans="1:4">
      <c r="A7" s="4" t="s">
        <v>588</v>
      </c>
      <c r="B7" s="5" t="n">
        <v>0</v>
      </c>
      <c r="C7" s="5" t="n">
        <v>0</v>
      </c>
    </row>
    <row r="8" spans="1:4">
      <c r="A8" s="4" t="s">
        <v>589</v>
      </c>
      <c r="B8" s="5" t="n">
        <v>0</v>
      </c>
      <c r="C8" s="5" t="n">
        <v>0</v>
      </c>
    </row>
    <row r="9" spans="1:4">
      <c r="A9" s="4" t="s">
        <v>108</v>
      </c>
    </row>
    <row r="10" spans="1:4">
      <c r="A10" s="3" t="s">
        <v>585</v>
      </c>
    </row>
    <row r="11" spans="1:4">
      <c r="A11" s="4" t="s">
        <v>586</v>
      </c>
      <c r="B11" s="5" t="n">
        <v>-206</v>
      </c>
      <c r="C11" s="5" t="n">
        <v>-19</v>
      </c>
    </row>
    <row r="12" spans="1:4">
      <c r="A12" s="4" t="s">
        <v>587</v>
      </c>
      <c r="B12" s="5" t="n">
        <v>208</v>
      </c>
      <c r="C12" s="5" t="n">
        <v>-187</v>
      </c>
      <c r="D12" s="5" t="n">
        <v>-19</v>
      </c>
    </row>
    <row r="13" spans="1:4">
      <c r="A13" s="4" t="s">
        <v>586</v>
      </c>
      <c r="B13" s="7" t="n">
        <v>2</v>
      </c>
      <c r="C13" s="7" t="n">
        <v>-206</v>
      </c>
      <c r="D13" s="7" t="n">
        <v>-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0</v>
      </c>
      <c r="B1" s="2" t="s">
        <v>2</v>
      </c>
      <c r="C1" s="2" t="s">
        <v>30</v>
      </c>
    </row>
    <row r="2" spans="1:3">
      <c r="A2" s="3" t="s">
        <v>591</v>
      </c>
    </row>
    <row r="3" spans="1:3">
      <c r="A3" s="4" t="s">
        <v>592</v>
      </c>
      <c r="B3" s="7" t="n">
        <v>15748</v>
      </c>
      <c r="C3" s="7" t="n">
        <v>11649</v>
      </c>
    </row>
    <row r="4" spans="1:3">
      <c r="A4" s="4" t="s">
        <v>593</v>
      </c>
      <c r="B4" s="5" t="n">
        <v>11020</v>
      </c>
      <c r="C4" s="5" t="n">
        <v>6825</v>
      </c>
    </row>
    <row r="5" spans="1:3">
      <c r="A5" s="4" t="s">
        <v>594</v>
      </c>
      <c r="B5" s="5" t="n">
        <v>97495</v>
      </c>
      <c r="C5" s="5" t="n">
        <v>61074</v>
      </c>
    </row>
    <row r="6" spans="1:3">
      <c r="A6" s="4" t="s">
        <v>45</v>
      </c>
      <c r="B6" s="5" t="n">
        <v>97</v>
      </c>
      <c r="C6" s="5" t="n">
        <v>104</v>
      </c>
    </row>
    <row r="7" spans="1:3">
      <c r="A7" s="4" t="s">
        <v>595</v>
      </c>
      <c r="B7" s="5" t="n">
        <v>553</v>
      </c>
      <c r="C7" s="5" t="n">
        <v>552</v>
      </c>
    </row>
    <row r="8" spans="1:3">
      <c r="A8" s="4" t="s">
        <v>596</v>
      </c>
      <c r="B8" s="5" t="n">
        <v>1895</v>
      </c>
      <c r="C8" s="5" t="n">
        <v>653</v>
      </c>
    </row>
    <row r="9" spans="1:3">
      <c r="A9" s="4" t="s">
        <v>597</v>
      </c>
      <c r="B9" s="5" t="n">
        <v>126808</v>
      </c>
      <c r="C9" s="5" t="n">
        <v>80857</v>
      </c>
    </row>
    <row r="10" spans="1:3">
      <c r="A10" s="3" t="s">
        <v>598</v>
      </c>
    </row>
    <row r="11" spans="1:3">
      <c r="A11" s="4" t="s">
        <v>599</v>
      </c>
      <c r="B11" s="5" t="n">
        <v>-105</v>
      </c>
      <c r="C11" s="5" t="n">
        <v>-82</v>
      </c>
    </row>
    <row r="12" spans="1:3">
      <c r="A12" s="4" t="s">
        <v>600</v>
      </c>
      <c r="B12" s="5" t="n">
        <v>-105</v>
      </c>
      <c r="C12" s="5" t="n">
        <v>-82</v>
      </c>
    </row>
    <row r="13" spans="1:3">
      <c r="A13" s="4" t="s">
        <v>601</v>
      </c>
      <c r="B13" s="5" t="n">
        <v>126703</v>
      </c>
      <c r="C13" s="5" t="n">
        <v>80775</v>
      </c>
    </row>
    <row r="14" spans="1:3">
      <c r="A14" s="4" t="s">
        <v>602</v>
      </c>
      <c r="B14" s="7" t="n">
        <v>-126703</v>
      </c>
      <c r="C14" s="7" t="n">
        <v>-807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4</v>
      </c>
    </row>
    <row r="3" spans="1:4">
      <c r="A3" s="3" t="s">
        <v>604</v>
      </c>
    </row>
    <row r="4" spans="1:4">
      <c r="A4" s="4" t="s">
        <v>605</v>
      </c>
      <c r="B4" s="4" t="s">
        <v>606</v>
      </c>
      <c r="C4" s="4" t="s">
        <v>606</v>
      </c>
      <c r="D4" s="4" t="s">
        <v>606</v>
      </c>
    </row>
    <row r="5" spans="1:4">
      <c r="A5" s="4" t="s">
        <v>607</v>
      </c>
      <c r="B5" s="4" t="s">
        <v>316</v>
      </c>
      <c r="C5" s="4" t="s">
        <v>608</v>
      </c>
      <c r="D5" s="4" t="s">
        <v>609</v>
      </c>
    </row>
    <row r="6" spans="1:4">
      <c r="A6" s="4" t="s">
        <v>610</v>
      </c>
      <c r="B6" s="4" t="s">
        <v>436</v>
      </c>
      <c r="C6" s="4" t="s">
        <v>436</v>
      </c>
      <c r="D6" s="4" t="s">
        <v>424</v>
      </c>
    </row>
    <row r="7" spans="1:4">
      <c r="A7" s="4" t="s">
        <v>611</v>
      </c>
      <c r="B7" s="4" t="s">
        <v>612</v>
      </c>
      <c r="C7" s="4" t="s">
        <v>613</v>
      </c>
      <c r="D7" s="4" t="s">
        <v>613</v>
      </c>
    </row>
    <row r="8" spans="1:4">
      <c r="A8" s="4" t="s">
        <v>614</v>
      </c>
      <c r="B8" s="4" t="s">
        <v>316</v>
      </c>
      <c r="C8" s="4" t="s">
        <v>615</v>
      </c>
      <c r="D8" s="4" t="s">
        <v>316</v>
      </c>
    </row>
    <row r="9" spans="1:4">
      <c r="A9" s="4" t="s">
        <v>616</v>
      </c>
      <c r="B9" s="4" t="s">
        <v>617</v>
      </c>
      <c r="C9" s="4" t="s">
        <v>618</v>
      </c>
      <c r="D9" s="4" t="s">
        <v>619</v>
      </c>
    </row>
    <row r="10" spans="1:4">
      <c r="A10" s="4" t="s">
        <v>620</v>
      </c>
      <c r="B10" s="4" t="s">
        <v>316</v>
      </c>
      <c r="C10" s="4" t="s">
        <v>316</v>
      </c>
      <c r="D10" s="4" t="s">
        <v>316</v>
      </c>
    </row>
    <row r="11" spans="1:4">
      <c r="A11" s="4" t="s">
        <v>621</v>
      </c>
    </row>
    <row r="12" spans="1:4">
      <c r="A12" s="3" t="s">
        <v>622</v>
      </c>
    </row>
    <row r="13" spans="1:4">
      <c r="A13" s="4" t="s">
        <v>592</v>
      </c>
      <c r="B13" s="6" t="n">
        <v>38.8</v>
      </c>
    </row>
    <row r="14" spans="1:4">
      <c r="A14" s="4" t="s">
        <v>623</v>
      </c>
      <c r="B14" s="5" t="n">
        <v>11</v>
      </c>
    </row>
    <row r="15" spans="1:4">
      <c r="A15" s="4" t="s">
        <v>624</v>
      </c>
    </row>
    <row r="16" spans="1:4">
      <c r="A16" s="3" t="s">
        <v>622</v>
      </c>
    </row>
    <row r="17" spans="1:4">
      <c r="A17" s="4" t="s">
        <v>592</v>
      </c>
      <c r="B17" s="6" t="n">
        <v>3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4</v>
      </c>
    </row>
    <row r="3" spans="1:4">
      <c r="A3" s="3" t="s">
        <v>626</v>
      </c>
    </row>
    <row r="4" spans="1:4">
      <c r="A4" s="4" t="s">
        <v>627</v>
      </c>
      <c r="B4" s="4" t="s">
        <v>628</v>
      </c>
    </row>
    <row r="5" spans="1:4">
      <c r="A5" s="4" t="s">
        <v>629</v>
      </c>
      <c r="B5" s="4" t="s">
        <v>474</v>
      </c>
    </row>
    <row r="6" spans="1:4">
      <c r="A6" s="4" t="s">
        <v>630</v>
      </c>
      <c r="B6" s="4" t="s">
        <v>631</v>
      </c>
    </row>
    <row r="7" spans="1:4">
      <c r="A7" s="4" t="s">
        <v>632</v>
      </c>
      <c r="B7" s="4" t="s">
        <v>375</v>
      </c>
    </row>
    <row r="8" spans="1:4">
      <c r="A8" s="4" t="s">
        <v>633</v>
      </c>
      <c r="B8" s="6" t="n">
        <v>0.4</v>
      </c>
      <c r="C8" s="6" t="n">
        <v>0.3</v>
      </c>
      <c r="D8" s="6"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288</v>
      </c>
      <c r="J1" s="2" t="s">
        <v>1</v>
      </c>
    </row>
    <row r="2" spans="1:12">
      <c r="B2" s="2" t="s">
        <v>2</v>
      </c>
      <c r="C2" s="2" t="s">
        <v>576</v>
      </c>
      <c r="D2" s="2" t="s">
        <v>4</v>
      </c>
      <c r="E2" s="2" t="s">
        <v>577</v>
      </c>
      <c r="F2" s="2" t="s">
        <v>30</v>
      </c>
      <c r="G2" s="2" t="s">
        <v>578</v>
      </c>
      <c r="H2" s="2" t="s">
        <v>579</v>
      </c>
      <c r="I2" s="2" t="s">
        <v>572</v>
      </c>
      <c r="J2" s="2" t="s">
        <v>2</v>
      </c>
      <c r="K2" s="2" t="s">
        <v>30</v>
      </c>
      <c r="L2" s="2" t="s">
        <v>74</v>
      </c>
    </row>
    <row r="3" spans="1:12">
      <c r="A3" s="3" t="s">
        <v>635</v>
      </c>
    </row>
    <row r="4" spans="1:12">
      <c r="A4" s="4" t="s">
        <v>77</v>
      </c>
      <c r="D4" s="7" t="n">
        <v>1875</v>
      </c>
      <c r="E4" s="7" t="n">
        <v>1875</v>
      </c>
      <c r="F4" s="7" t="n">
        <v>1875</v>
      </c>
      <c r="G4" s="7" t="n">
        <v>1875</v>
      </c>
      <c r="H4" s="7" t="n">
        <v>1875</v>
      </c>
      <c r="I4" s="7" t="n">
        <v>625</v>
      </c>
      <c r="J4" s="7" t="n">
        <v>3750</v>
      </c>
      <c r="K4" s="7" t="n">
        <v>6250</v>
      </c>
    </row>
    <row r="5" spans="1:12">
      <c r="A5" s="4" t="s">
        <v>82</v>
      </c>
      <c r="B5" s="7" t="n">
        <v>-35717</v>
      </c>
      <c r="C5" s="7" t="n">
        <v>-29713</v>
      </c>
      <c r="D5" s="5" t="n">
        <v>-19104</v>
      </c>
      <c r="E5" s="5" t="n">
        <v>-17749</v>
      </c>
      <c r="F5" s="5" t="n">
        <v>-15494</v>
      </c>
      <c r="G5" s="5" t="n">
        <v>-10555</v>
      </c>
      <c r="H5" s="5" t="n">
        <v>-11508</v>
      </c>
      <c r="I5" s="5" t="n">
        <v>-13064</v>
      </c>
      <c r="J5" s="5" t="n">
        <v>-102283</v>
      </c>
      <c r="K5" s="5" t="n">
        <v>-50621</v>
      </c>
      <c r="L5" s="7" t="n">
        <v>-49950</v>
      </c>
    </row>
    <row r="6" spans="1:12">
      <c r="A6" s="4" t="s">
        <v>90</v>
      </c>
      <c r="B6" s="7" t="n">
        <v>-35982</v>
      </c>
      <c r="C6" s="7" t="n">
        <v>-29985</v>
      </c>
      <c r="D6" s="7" t="n">
        <v>-19295</v>
      </c>
      <c r="E6" s="7" t="n">
        <v>-17732</v>
      </c>
      <c r="F6" s="7" t="n">
        <v>-15464</v>
      </c>
      <c r="G6" s="7" t="n">
        <v>-10615</v>
      </c>
      <c r="H6" s="7" t="n">
        <v>-11519</v>
      </c>
      <c r="I6" s="7" t="n">
        <v>-12930</v>
      </c>
      <c r="J6" s="7" t="n">
        <v>-102994</v>
      </c>
      <c r="K6" s="7" t="n">
        <v>-50528</v>
      </c>
      <c r="L6" s="7" t="n">
        <v>-49701</v>
      </c>
    </row>
    <row r="7" spans="1:12">
      <c r="A7" s="4" t="s">
        <v>98</v>
      </c>
      <c r="B7" s="9" t="n">
        <v>-0.67</v>
      </c>
      <c r="C7" s="9" t="n">
        <v>-0.57</v>
      </c>
      <c r="D7" s="9" t="n">
        <v>-0.37</v>
      </c>
      <c r="E7" s="9" t="n">
        <v>-0.35</v>
      </c>
      <c r="F7" s="9" t="n">
        <v>-0.3</v>
      </c>
      <c r="G7" s="9" t="n">
        <v>-0.24</v>
      </c>
      <c r="H7" s="9" t="n">
        <v>-0.44</v>
      </c>
      <c r="I7" s="9" t="n">
        <v>-0.33</v>
      </c>
      <c r="J7" s="9" t="n">
        <v>-1.97</v>
      </c>
      <c r="K7" s="9" t="n">
        <v>-1.15</v>
      </c>
      <c r="L7" s="9" t="n">
        <v>-2.02</v>
      </c>
    </row>
    <row r="8" spans="1:12">
      <c r="A8" s="4" t="s">
        <v>99</v>
      </c>
      <c r="B8" s="5" t="n">
        <v>53850166</v>
      </c>
      <c r="C8" s="5" t="n">
        <v>52205156</v>
      </c>
      <c r="D8" s="5" t="n">
        <v>52174569</v>
      </c>
      <c r="E8" s="5" t="n">
        <v>51350365</v>
      </c>
      <c r="F8" s="5" t="n">
        <v>50770359</v>
      </c>
      <c r="G8" s="5" t="n">
        <v>44214428</v>
      </c>
      <c r="H8" s="5" t="n">
        <v>40809931</v>
      </c>
      <c r="I8" s="5" t="n">
        <v>39251184</v>
      </c>
      <c r="J8" s="5" t="n">
        <v>52398521</v>
      </c>
      <c r="K8" s="5" t="n">
        <v>43794276</v>
      </c>
      <c r="L8" s="5" t="n">
        <v>24655603</v>
      </c>
    </row>
    <row r="9" spans="1:12">
      <c r="A9" s="4" t="s">
        <v>151</v>
      </c>
      <c r="J9" s="7" t="n">
        <v>5903</v>
      </c>
      <c r="K9" s="7" t="n">
        <v>3427</v>
      </c>
      <c r="L9" s="7" t="n">
        <v>238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6</v>
      </c>
      <c r="B1" s="2" t="s">
        <v>637</v>
      </c>
      <c r="C1" s="2" t="s">
        <v>638</v>
      </c>
      <c r="D1" s="2" t="s">
        <v>460</v>
      </c>
      <c r="E1" s="2" t="s">
        <v>2</v>
      </c>
      <c r="F1" s="2" t="s">
        <v>2</v>
      </c>
      <c r="G1" s="2" t="s">
        <v>30</v>
      </c>
      <c r="H1" s="2" t="s">
        <v>74</v>
      </c>
      <c r="I1" s="2" t="s">
        <v>639</v>
      </c>
      <c r="J1" s="2" t="s">
        <v>640</v>
      </c>
    </row>
    <row r="2" spans="1:10">
      <c r="A2" s="3" t="s">
        <v>641</v>
      </c>
    </row>
    <row r="3" spans="1:10">
      <c r="A3" s="4" t="s">
        <v>169</v>
      </c>
      <c r="F3" s="7" t="n">
        <v>32077</v>
      </c>
      <c r="G3" s="7" t="n">
        <v>90311</v>
      </c>
      <c r="H3" s="7" t="n">
        <v>107290</v>
      </c>
    </row>
    <row r="4" spans="1:10">
      <c r="A4" s="4" t="s">
        <v>420</v>
      </c>
    </row>
    <row r="5" spans="1:10">
      <c r="A5" s="3" t="s">
        <v>641</v>
      </c>
    </row>
    <row r="6" spans="1:10">
      <c r="A6" s="4" t="s">
        <v>414</v>
      </c>
      <c r="E6" s="7" t="n">
        <v>10000</v>
      </c>
      <c r="F6" s="7" t="n">
        <v>10000</v>
      </c>
      <c r="I6" s="7" t="n">
        <v>10000</v>
      </c>
    </row>
    <row r="7" spans="1:10">
      <c r="A7" s="4" t="s">
        <v>642</v>
      </c>
    </row>
    <row r="8" spans="1:10">
      <c r="A8" s="3" t="s">
        <v>641</v>
      </c>
    </row>
    <row r="9" spans="1:10">
      <c r="A9" s="4" t="s">
        <v>414</v>
      </c>
      <c r="J9" s="7" t="n">
        <v>10000</v>
      </c>
    </row>
    <row r="10" spans="1:10">
      <c r="A10" s="4" t="s">
        <v>470</v>
      </c>
    </row>
    <row r="11" spans="1:10">
      <c r="A11" s="3" t="s">
        <v>641</v>
      </c>
    </row>
    <row r="12" spans="1:10">
      <c r="A12" s="4" t="s">
        <v>138</v>
      </c>
      <c r="D12" s="5" t="n">
        <v>3700000</v>
      </c>
      <c r="E12" s="5" t="n">
        <v>4815491</v>
      </c>
    </row>
    <row r="13" spans="1:10">
      <c r="A13" s="4" t="s">
        <v>169</v>
      </c>
      <c r="D13" s="7" t="n">
        <v>22000</v>
      </c>
      <c r="E13" s="7" t="n">
        <v>32100</v>
      </c>
    </row>
    <row r="14" spans="1:10">
      <c r="A14" s="4" t="s">
        <v>643</v>
      </c>
    </row>
    <row r="15" spans="1:10">
      <c r="A15" s="3" t="s">
        <v>641</v>
      </c>
    </row>
    <row r="16" spans="1:10">
      <c r="A16" s="4" t="s">
        <v>138</v>
      </c>
      <c r="C16" s="5" t="n">
        <v>1081550</v>
      </c>
    </row>
    <row r="17" spans="1:10">
      <c r="A17" s="4" t="s">
        <v>169</v>
      </c>
      <c r="C17" s="7" t="n">
        <v>6800</v>
      </c>
    </row>
    <row r="18" spans="1:10">
      <c r="A18" s="4" t="s">
        <v>644</v>
      </c>
      <c r="B18" s="7" t="n">
        <v>34900</v>
      </c>
    </row>
    <row r="19" spans="1:10">
      <c r="A19" s="4" t="s">
        <v>645</v>
      </c>
    </row>
    <row r="20" spans="1:10">
      <c r="A20" s="3" t="s">
        <v>641</v>
      </c>
    </row>
    <row r="21" spans="1:10">
      <c r="A21" s="4" t="s">
        <v>467</v>
      </c>
      <c r="D21" s="11" t="n">
        <v>6.0001</v>
      </c>
      <c r="E21" s="8" t="n">
        <v>6.865</v>
      </c>
      <c r="F21" s="8" t="n">
        <v>6.865</v>
      </c>
    </row>
    <row r="22" spans="1:10">
      <c r="A22" s="4" t="s">
        <v>646</v>
      </c>
    </row>
    <row r="23" spans="1:10">
      <c r="A23" s="3" t="s">
        <v>641</v>
      </c>
    </row>
    <row r="24" spans="1:10">
      <c r="A24" s="4" t="s">
        <v>467</v>
      </c>
      <c r="C24" s="9"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v>
      </c>
      <c r="B1" s="2" t="s">
        <v>1</v>
      </c>
    </row>
    <row r="2" spans="1:4">
      <c r="B2" s="2" t="s">
        <v>2</v>
      </c>
      <c r="C2" s="2" t="s">
        <v>30</v>
      </c>
      <c r="D2" s="2" t="s">
        <v>74</v>
      </c>
    </row>
    <row r="3" spans="1:4">
      <c r="A3" s="3" t="s">
        <v>148</v>
      </c>
    </row>
    <row r="4" spans="1:4">
      <c r="A4" s="4" t="s">
        <v>90</v>
      </c>
      <c r="B4" s="7" t="n">
        <v>-102994</v>
      </c>
      <c r="C4" s="7" t="n">
        <v>-50528</v>
      </c>
      <c r="D4" s="7" t="n">
        <v>-49701</v>
      </c>
    </row>
    <row r="5" spans="1:4">
      <c r="A5" s="3" t="s">
        <v>149</v>
      </c>
    </row>
    <row r="6" spans="1:4">
      <c r="A6" s="4" t="s">
        <v>150</v>
      </c>
      <c r="B6" s="5" t="n">
        <v>246</v>
      </c>
      <c r="C6" s="5" t="n">
        <v>208</v>
      </c>
      <c r="D6" s="5" t="n">
        <v>239</v>
      </c>
    </row>
    <row r="7" spans="1:4">
      <c r="A7" s="4" t="s">
        <v>151</v>
      </c>
      <c r="B7" s="5" t="n">
        <v>5903</v>
      </c>
      <c r="C7" s="5" t="n">
        <v>3427</v>
      </c>
      <c r="D7" s="5" t="n">
        <v>2383</v>
      </c>
    </row>
    <row r="8" spans="1:4">
      <c r="A8" s="4" t="s">
        <v>152</v>
      </c>
      <c r="B8" s="5" t="n">
        <v>534</v>
      </c>
      <c r="C8" s="5" t="n">
        <v>180</v>
      </c>
      <c r="D8" s="5" t="n">
        <v>33</v>
      </c>
    </row>
    <row r="9" spans="1:4">
      <c r="A9" s="4" t="s">
        <v>153</v>
      </c>
      <c r="B9" s="5" t="n">
        <v>17</v>
      </c>
      <c r="C9" s="5" t="n">
        <v>11</v>
      </c>
      <c r="D9" s="5" t="n">
        <v>5</v>
      </c>
    </row>
    <row r="10" spans="1:4">
      <c r="A10" s="4" t="s">
        <v>154</v>
      </c>
      <c r="B10" s="5" t="n">
        <v>-78</v>
      </c>
      <c r="C10" s="5" t="n">
        <v>70</v>
      </c>
      <c r="D10" s="5" t="n">
        <v>-122</v>
      </c>
    </row>
    <row r="11" spans="1:4">
      <c r="A11" s="4" t="s">
        <v>155</v>
      </c>
      <c r="B11" s="5" t="n">
        <v>1334</v>
      </c>
      <c r="C11" s="5" t="n">
        <v>1210</v>
      </c>
    </row>
    <row r="12" spans="1:4">
      <c r="A12" s="3" t="s">
        <v>156</v>
      </c>
    </row>
    <row r="13" spans="1:4">
      <c r="A13" s="4" t="s">
        <v>157</v>
      </c>
      <c r="B13" s="5" t="n">
        <v>104</v>
      </c>
      <c r="C13" s="5" t="n">
        <v>-1224</v>
      </c>
      <c r="D13" s="5" t="n">
        <v>3197</v>
      </c>
    </row>
    <row r="14" spans="1:4">
      <c r="A14" s="4" t="s">
        <v>158</v>
      </c>
      <c r="B14" s="5" t="n">
        <v>7130</v>
      </c>
      <c r="C14" s="5" t="n">
        <v>2821</v>
      </c>
      <c r="D14" s="5" t="n">
        <v>4188</v>
      </c>
    </row>
    <row r="15" spans="1:4">
      <c r="A15" s="4" t="s">
        <v>44</v>
      </c>
      <c r="B15" s="5" t="n">
        <v>-3750</v>
      </c>
      <c r="C15" s="5" t="n">
        <v>3750</v>
      </c>
    </row>
    <row r="16" spans="1:4">
      <c r="A16" s="4" t="s">
        <v>159</v>
      </c>
      <c r="B16" s="5" t="n">
        <v>-91554</v>
      </c>
      <c r="C16" s="5" t="n">
        <v>-40075</v>
      </c>
      <c r="D16" s="5" t="n">
        <v>-39778</v>
      </c>
    </row>
    <row r="17" spans="1:4">
      <c r="A17" s="3" t="s">
        <v>160</v>
      </c>
    </row>
    <row r="18" spans="1:4">
      <c r="A18" s="4" t="s">
        <v>161</v>
      </c>
      <c r="B18" s="5" t="n">
        <v>-605</v>
      </c>
      <c r="C18" s="5" t="n">
        <v>-361</v>
      </c>
      <c r="D18" s="5" t="n">
        <v>-440</v>
      </c>
    </row>
    <row r="19" spans="1:4">
      <c r="A19" s="4" t="s">
        <v>162</v>
      </c>
      <c r="C19" s="5" t="n">
        <v>-15</v>
      </c>
    </row>
    <row r="20" spans="1:4">
      <c r="A20" s="4" t="s">
        <v>163</v>
      </c>
      <c r="B20" s="5" t="n">
        <v>115824</v>
      </c>
      <c r="C20" s="5" t="n">
        <v>69827</v>
      </c>
    </row>
    <row r="21" spans="1:4">
      <c r="A21" s="4" t="s">
        <v>164</v>
      </c>
      <c r="B21" s="5" t="n">
        <v>-77421</v>
      </c>
      <c r="C21" s="5" t="n">
        <v>-126390</v>
      </c>
      <c r="D21" s="5" t="n">
        <v>-70717</v>
      </c>
    </row>
    <row r="22" spans="1:4">
      <c r="A22" s="4" t="s">
        <v>165</v>
      </c>
      <c r="B22" s="5" t="n">
        <v>37798</v>
      </c>
      <c r="C22" s="5" t="n">
        <v>-56939</v>
      </c>
      <c r="D22" s="5" t="n">
        <v>-71157</v>
      </c>
    </row>
    <row r="23" spans="1:4">
      <c r="A23" s="3" t="s">
        <v>166</v>
      </c>
    </row>
    <row r="24" spans="1:4">
      <c r="A24" s="4" t="s">
        <v>167</v>
      </c>
      <c r="B24" s="5" t="n">
        <v>256</v>
      </c>
      <c r="C24" s="5" t="n">
        <v>906</v>
      </c>
      <c r="D24" s="5" t="n">
        <v>112</v>
      </c>
    </row>
    <row r="25" spans="1:4">
      <c r="A25" s="4" t="s">
        <v>168</v>
      </c>
      <c r="C25" s="5" t="n">
        <v>16368</v>
      </c>
      <c r="D25" s="5" t="n">
        <v>1775</v>
      </c>
    </row>
    <row r="26" spans="1:4">
      <c r="A26" s="4" t="s">
        <v>169</v>
      </c>
      <c r="B26" s="5" t="n">
        <v>32077</v>
      </c>
      <c r="C26" s="5" t="n">
        <v>90311</v>
      </c>
      <c r="D26" s="5" t="n">
        <v>107290</v>
      </c>
    </row>
    <row r="27" spans="1:4">
      <c r="A27" s="4" t="s">
        <v>170</v>
      </c>
      <c r="B27" s="5" t="n">
        <v>-4</v>
      </c>
      <c r="C27" s="5" t="n">
        <v>-3</v>
      </c>
      <c r="D27" s="5" t="n">
        <v>-1</v>
      </c>
    </row>
    <row r="28" spans="1:4">
      <c r="A28" s="4" t="s">
        <v>171</v>
      </c>
      <c r="B28" s="5" t="n">
        <v>32329</v>
      </c>
      <c r="C28" s="5" t="n">
        <v>107582</v>
      </c>
      <c r="D28" s="5" t="n">
        <v>109176</v>
      </c>
    </row>
    <row r="29" spans="1:4">
      <c r="A29" s="4" t="s">
        <v>172</v>
      </c>
      <c r="B29" s="5" t="n">
        <v>-21427</v>
      </c>
      <c r="C29" s="5" t="n">
        <v>10568</v>
      </c>
      <c r="D29" s="5" t="n">
        <v>-1759</v>
      </c>
    </row>
    <row r="30" spans="1:4">
      <c r="A30" s="4" t="s">
        <v>173</v>
      </c>
      <c r="B30" s="5" t="n">
        <v>46886</v>
      </c>
      <c r="C30" s="5" t="n">
        <v>36318</v>
      </c>
      <c r="D30" s="5" t="n">
        <v>38077</v>
      </c>
    </row>
    <row r="31" spans="1:4">
      <c r="A31" s="4" t="s">
        <v>174</v>
      </c>
      <c r="B31" s="5" t="n">
        <v>25459</v>
      </c>
      <c r="C31" s="5" t="n">
        <v>46886</v>
      </c>
      <c r="D31" s="5" t="n">
        <v>36318</v>
      </c>
    </row>
    <row r="32" spans="1:4">
      <c r="A32" s="3" t="s">
        <v>175</v>
      </c>
    </row>
    <row r="33" spans="1:4">
      <c r="A33" s="4" t="s">
        <v>176</v>
      </c>
      <c r="B33" s="5" t="n">
        <v>1204</v>
      </c>
      <c r="C33" s="5" t="n">
        <v>155</v>
      </c>
      <c r="D33" s="5" t="n">
        <v>37</v>
      </c>
    </row>
    <row r="34" spans="1:4">
      <c r="A34" s="4" t="s">
        <v>177</v>
      </c>
      <c r="B34" s="7" t="n">
        <v>18</v>
      </c>
      <c r="D34" s="5" t="n">
        <v>14</v>
      </c>
    </row>
    <row r="35" spans="1:4">
      <c r="A35" s="4" t="s">
        <v>105</v>
      </c>
    </row>
    <row r="36" spans="1:4">
      <c r="A36" s="3" t="s">
        <v>175</v>
      </c>
    </row>
    <row r="37" spans="1:4">
      <c r="A37" s="4" t="s">
        <v>178</v>
      </c>
      <c r="C37" s="7" t="n">
        <v>4</v>
      </c>
      <c r="D37"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56:10Z</dcterms:created>
  <dcterms:modified xmlns:dcterms="http://purl.org/dc/terms/" xmlns:xsi="http://www.w3.org/2001/XMLSchema-instance" xsi:type="dcterms:W3CDTF">2017-03-08T16:56:10Z</dcterms:modified>
</cp:coreProperties>
</file>